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GENERAL INFORMATION" sheetId="7" state="visible" r:id="rId7"/>
    <sheet xmlns:r="http://schemas.openxmlformats.org/officeDocument/2006/relationships" name="SUMMARY OF SIGNIFICANT ACCOUNTI" sheetId="8" state="visible" r:id="rId8"/>
    <sheet xmlns:r="http://schemas.openxmlformats.org/officeDocument/2006/relationships" name="LIQUIDITY AND CAPITAL RESOURCES" sheetId="9" state="visible" r:id="rId9"/>
    <sheet xmlns:r="http://schemas.openxmlformats.org/officeDocument/2006/relationships" name="INCOME TAX PROVISION" sheetId="10" state="visible" r:id="rId10"/>
    <sheet xmlns:r="http://schemas.openxmlformats.org/officeDocument/2006/relationships" name="INTANGIBLE ASSETS" sheetId="11" state="visible" r:id="rId11"/>
    <sheet xmlns:r="http://schemas.openxmlformats.org/officeDocument/2006/relationships" name="RELATED PARTY ADVANCES AND OTHE" sheetId="12" state="visible" r:id="rId12"/>
    <sheet xmlns:r="http://schemas.openxmlformats.org/officeDocument/2006/relationships" name="COMMITMENTS AND CONTINGENCIES" sheetId="13" state="visible" r:id="rId13"/>
    <sheet xmlns:r="http://schemas.openxmlformats.org/officeDocument/2006/relationships" name="STOCK BASED COMPENSATION" sheetId="14" state="visible" r:id="rId14"/>
    <sheet xmlns:r="http://schemas.openxmlformats.org/officeDocument/2006/relationships" name="EARNINGS PER SHARE" sheetId="15" state="visible" r:id="rId15"/>
    <sheet xmlns:r="http://schemas.openxmlformats.org/officeDocument/2006/relationships" name="INITIAL PUBLIC OFFERING"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INTANGIBLE ASSETS (Tables)" sheetId="19" state="visible" r:id="rId19"/>
    <sheet xmlns:r="http://schemas.openxmlformats.org/officeDocument/2006/relationships" name="STOCK BASED COMPENSATION (Table" sheetId="20" state="visible" r:id="rId20"/>
    <sheet xmlns:r="http://schemas.openxmlformats.org/officeDocument/2006/relationships" name="EARNINGS PER SHARE (Tables)" sheetId="21" state="visible" r:id="rId21"/>
    <sheet xmlns:r="http://schemas.openxmlformats.org/officeDocument/2006/relationships" name="SUMMARY OF SIGNIFICANT ACCOUN_3" sheetId="22" state="visible" r:id="rId22"/>
    <sheet xmlns:r="http://schemas.openxmlformats.org/officeDocument/2006/relationships" name="INCOME TAX PROVISION (Details N" sheetId="23" state="visible" r:id="rId23"/>
    <sheet xmlns:r="http://schemas.openxmlformats.org/officeDocument/2006/relationships" name="INTANGIBLE ASSETS (Details)" sheetId="24" state="visible" r:id="rId24"/>
    <sheet xmlns:r="http://schemas.openxmlformats.org/officeDocument/2006/relationships" name="INTANGIBLE ASSETS (Details Narr" sheetId="25" state="visible" r:id="rId25"/>
    <sheet xmlns:r="http://schemas.openxmlformats.org/officeDocument/2006/relationships" name="RELATED PARTY ADVANCES AND OT_2" sheetId="26" state="visible" r:id="rId26"/>
    <sheet xmlns:r="http://schemas.openxmlformats.org/officeDocument/2006/relationships" name="COMMITMENTS AND CONTINGENCIES (" sheetId="27" state="visible" r:id="rId27"/>
    <sheet xmlns:r="http://schemas.openxmlformats.org/officeDocument/2006/relationships" name="STOCK BASED COMPENSATION (Detai" sheetId="28" state="visible" r:id="rId28"/>
    <sheet xmlns:r="http://schemas.openxmlformats.org/officeDocument/2006/relationships" name="STOCK BASED COMPENSATION (Det_2" sheetId="29" state="visible" r:id="rId29"/>
    <sheet xmlns:r="http://schemas.openxmlformats.org/officeDocument/2006/relationships" name="EARNINGS PER SHARE (Details)" sheetId="30" state="visible" r:id="rId30"/>
    <sheet xmlns:r="http://schemas.openxmlformats.org/officeDocument/2006/relationships" name="INITIAL PUBLIC OFFERING (Detail" sheetId="31" state="visible" r:id="rId31"/>
    <sheet xmlns:r="http://schemas.openxmlformats.org/officeDocument/2006/relationships" name="SUBSEQUENT EVENTS (Details Narr"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_);(#,##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0" customWidth="1" min="1" max="1"/>
    <col width="38" customWidth="1" min="2" max="2"/>
    <col width="14" customWidth="1" min="3" max="3"/>
  </cols>
  <sheetData>
    <row r="1">
      <c r="A1" s="1" t="inlineStr">
        <is>
          <t>Cover - shares</t>
        </is>
      </c>
      <c r="B1" s="2" t="inlineStr">
        <is>
          <t>9 Months Ended</t>
        </is>
      </c>
    </row>
    <row r="2">
      <c r="B2" s="2" t="inlineStr">
        <is>
          <t>Sep. 30, 2022</t>
        </is>
      </c>
      <c r="C2" s="2" t="inlineStr">
        <is>
          <t>Nov. 09, 2022</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2</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2</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392</t>
        </is>
      </c>
      <c r="C11" s="3" t="inlineStr">
        <is>
          <t xml:space="preserve"> </t>
        </is>
      </c>
    </row>
    <row r="12">
      <c r="A12" s="3" t="inlineStr">
        <is>
          <t>Entity Registrant Name</t>
        </is>
      </c>
      <c r="B12" s="3" t="inlineStr">
        <is>
          <t>INNOVATIVE EYEWEAR, INC.</t>
        </is>
      </c>
      <c r="C12" s="3" t="inlineStr">
        <is>
          <t xml:space="preserve"> </t>
        </is>
      </c>
    </row>
    <row r="13">
      <c r="A13" s="3" t="inlineStr">
        <is>
          <t>Entity Central Index Key</t>
        </is>
      </c>
      <c r="B13" s="3" t="inlineStr">
        <is>
          <t>0001808377</t>
        </is>
      </c>
      <c r="C13" s="3" t="inlineStr">
        <is>
          <t xml:space="preserve"> </t>
        </is>
      </c>
    </row>
    <row r="14">
      <c r="A14" s="3" t="inlineStr">
        <is>
          <t>Entity Tax Identification Number</t>
        </is>
      </c>
      <c r="B14" s="3" t="inlineStr">
        <is>
          <t>84-2794274</t>
        </is>
      </c>
      <c r="C14" s="3" t="inlineStr">
        <is>
          <t xml:space="preserve"> </t>
        </is>
      </c>
    </row>
    <row r="15">
      <c r="A15" s="3" t="inlineStr">
        <is>
          <t>Entity Incorporation, State or Country Code</t>
        </is>
      </c>
      <c r="B15" s="3" t="inlineStr">
        <is>
          <t>FL</t>
        </is>
      </c>
      <c r="C15" s="3" t="inlineStr">
        <is>
          <t xml:space="preserve"> </t>
        </is>
      </c>
    </row>
    <row r="16">
      <c r="A16" s="3" t="inlineStr">
        <is>
          <t>Entity Address, Address Line One</t>
        </is>
      </c>
      <c r="B16" s="3" t="inlineStr">
        <is>
          <t>11900 Biscayne Blvd.</t>
        </is>
      </c>
      <c r="C16" s="3" t="inlineStr">
        <is>
          <t xml:space="preserve"> </t>
        </is>
      </c>
    </row>
    <row r="17">
      <c r="A17" s="3" t="inlineStr">
        <is>
          <t>Entity Address, Address Line Two</t>
        </is>
      </c>
      <c r="B17" s="3" t="inlineStr">
        <is>
          <t>Suite 630</t>
        </is>
      </c>
      <c r="C17" s="3" t="inlineStr">
        <is>
          <t xml:space="preserve"> </t>
        </is>
      </c>
    </row>
    <row r="18">
      <c r="A18" s="3" t="inlineStr">
        <is>
          <t>Entity Address, City or Town</t>
        </is>
      </c>
      <c r="B18" s="3" t="inlineStr">
        <is>
          <t>North Miami</t>
        </is>
      </c>
      <c r="C18" s="3" t="inlineStr">
        <is>
          <t xml:space="preserve"> </t>
        </is>
      </c>
    </row>
    <row r="19">
      <c r="A19" s="3" t="inlineStr">
        <is>
          <t>Entity Address, State or Province</t>
        </is>
      </c>
      <c r="B19" s="3" t="inlineStr">
        <is>
          <t>FL</t>
        </is>
      </c>
      <c r="C19" s="3" t="inlineStr">
        <is>
          <t xml:space="preserve"> </t>
        </is>
      </c>
    </row>
    <row r="20">
      <c r="A20" s="3" t="inlineStr">
        <is>
          <t>Entity Address, Postal Zip Code</t>
        </is>
      </c>
      <c r="B20" s="3" t="inlineStr">
        <is>
          <t>33181</t>
        </is>
      </c>
      <c r="C20" s="3" t="inlineStr">
        <is>
          <t xml:space="preserve"> </t>
        </is>
      </c>
    </row>
    <row r="21">
      <c r="A21" s="3" t="inlineStr">
        <is>
          <t>City Area Code</t>
        </is>
      </c>
      <c r="B21" s="3" t="inlineStr">
        <is>
          <t>(786)</t>
        </is>
      </c>
      <c r="C21" s="3" t="inlineStr">
        <is>
          <t xml:space="preserve"> </t>
        </is>
      </c>
    </row>
    <row r="22">
      <c r="A22" s="3" t="inlineStr">
        <is>
          <t>Local Phone Number</t>
        </is>
      </c>
      <c r="B22" s="3" t="inlineStr">
        <is>
          <t>785-5178</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false</t>
        </is>
      </c>
      <c r="C29" s="3" t="inlineStr">
        <is>
          <t xml:space="preserve"> </t>
        </is>
      </c>
    </row>
    <row r="30">
      <c r="A30" s="3" t="inlineStr">
        <is>
          <t>Entity Common Stock, Shares Outstanding</t>
        </is>
      </c>
      <c r="B30" s="3" t="inlineStr">
        <is>
          <t xml:space="preserve"> </t>
        </is>
      </c>
      <c r="C30" s="4" t="n">
        <v>7307157</v>
      </c>
    </row>
    <row r="31">
      <c r="A31" s="3" t="inlineStr">
        <is>
          <t>Common Stock, $0.00001 par value</t>
        </is>
      </c>
      <c r="B31" s="3" t="inlineStr">
        <is>
          <t xml:space="preserve"> </t>
        </is>
      </c>
      <c r="C31" s="3" t="inlineStr">
        <is>
          <t xml:space="preserve"> </t>
        </is>
      </c>
    </row>
    <row r="32">
      <c r="A32" s="3" t="inlineStr">
        <is>
          <t>Title of 12(b) Security</t>
        </is>
      </c>
      <c r="B32" s="3" t="inlineStr">
        <is>
          <t>Common
    Stock, $0.00001 par value</t>
        </is>
      </c>
      <c r="C32" s="3" t="inlineStr">
        <is>
          <t xml:space="preserve"> </t>
        </is>
      </c>
    </row>
    <row r="33">
      <c r="A33" s="3" t="inlineStr">
        <is>
          <t>Trading Symbol</t>
        </is>
      </c>
      <c r="B33" s="3" t="inlineStr">
        <is>
          <t>LUCY</t>
        </is>
      </c>
      <c r="C33" s="3" t="inlineStr">
        <is>
          <t xml:space="preserve"> </t>
        </is>
      </c>
    </row>
    <row r="34">
      <c r="A34" s="3" t="inlineStr">
        <is>
          <t>Security Exchange Name</t>
        </is>
      </c>
      <c r="B34" s="3" t="inlineStr">
        <is>
          <t>NASDAQ</t>
        </is>
      </c>
      <c r="C34" s="3" t="inlineStr">
        <is>
          <t xml:space="preserve"> </t>
        </is>
      </c>
    </row>
    <row r="35">
      <c r="A35" s="3" t="inlineStr">
        <is>
          <t>Warrants to purchase Common Stock</t>
        </is>
      </c>
      <c r="B35" s="3" t="inlineStr">
        <is>
          <t xml:space="preserve"> </t>
        </is>
      </c>
      <c r="C35" s="3" t="inlineStr">
        <is>
          <t xml:space="preserve"> </t>
        </is>
      </c>
    </row>
    <row r="36">
      <c r="A36" s="3" t="inlineStr">
        <is>
          <t>Title of 12(b) Security</t>
        </is>
      </c>
      <c r="B36" s="3" t="inlineStr">
        <is>
          <t>Warrants
    to purchase Common Stock</t>
        </is>
      </c>
      <c r="C36" s="3" t="inlineStr">
        <is>
          <t xml:space="preserve"> </t>
        </is>
      </c>
    </row>
    <row r="37">
      <c r="A37" s="3" t="inlineStr">
        <is>
          <t>Trading Symbol</t>
        </is>
      </c>
      <c r="B37" s="3" t="inlineStr">
        <is>
          <t>LUCYW</t>
        </is>
      </c>
      <c r="C37" s="3" t="inlineStr">
        <is>
          <t xml:space="preserve"> </t>
        </is>
      </c>
    </row>
    <row r="38">
      <c r="A38" s="3" t="inlineStr">
        <is>
          <t>Security Exchange Name</t>
        </is>
      </c>
      <c r="B38" s="3" t="inlineStr">
        <is>
          <t>NASDAQ</t>
        </is>
      </c>
      <c r="C3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t>
        </is>
      </c>
      <c r="B1" s="2" t="inlineStr">
        <is>
          <t>9 Months Ended</t>
        </is>
      </c>
    </row>
    <row r="2">
      <c r="B2" s="2" t="inlineStr">
        <is>
          <t>Sep. 30, 2022</t>
        </is>
      </c>
    </row>
    <row r="3">
      <c r="A3" s="5" t="inlineStr">
        <is>
          <t>Income Tax Disclosure [Abstract]</t>
        </is>
      </c>
      <c r="B3" s="3" t="inlineStr">
        <is>
          <t xml:space="preserve"> </t>
        </is>
      </c>
    </row>
    <row r="4">
      <c r="A4" s="3" t="inlineStr">
        <is>
          <t>INCOME TAX PROVISION</t>
        </is>
      </c>
      <c r="B4" s="3" t="inlineStr">
        <is>
          <t xml:space="preserve">NOTE
4 – INCOME TAX PROVISION At
the end of each interim reporting period, the Company estimates its effective tax rate expected to be applied for the full year. This
estimate is used to determine the income tax provision or benefit on a year-to-date basis and may change in subsequent interim periods.
Accordingly, the Company’s effective tax rate for the nine months ended September 30, 2022, was 0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2</t>
        </is>
      </c>
    </row>
    <row r="3">
      <c r="A3" s="5" t="inlineStr">
        <is>
          <t>Goodwill and Intangible Assets Disclosure [Abstract]</t>
        </is>
      </c>
      <c r="B3" s="3" t="inlineStr">
        <is>
          <t xml:space="preserve"> </t>
        </is>
      </c>
    </row>
    <row r="4">
      <c r="A4" s="3" t="inlineStr">
        <is>
          <t>INTANGIBLE ASSETS</t>
        </is>
      </c>
      <c r="B4" s="3" t="inlineStr">
        <is>
          <t xml:space="preserve">NOTE
5 – INTANGIBLE ASSETS
Schedule of intangible assets
September 30, December 31,
Finite-lived
intangible assets 2022 2021
Patent
Costs $ 135,421 $ 95,480
Intangible
assets, gross 135,421 95,480
Less:
Accumulated amortization (15,233 ) (8,174 )
Intangible
assets, net $ 120,188 $ 87,306 Amortization
expense totaled $ 2,879 7,060 2,735 6,218 11,5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LATED PARTY ADVANCES AND OTHER INTERCOMPANY AGREEMENTS</t>
        </is>
      </c>
      <c r="B1" s="2" t="inlineStr">
        <is>
          <t>9 Months Ended</t>
        </is>
      </c>
    </row>
    <row r="2">
      <c r="B2" s="2" t="inlineStr">
        <is>
          <t>Sep. 30, 2022</t>
        </is>
      </c>
    </row>
    <row r="3">
      <c r="A3" s="5" t="inlineStr">
        <is>
          <t>Related Party Transactions [Abstract]</t>
        </is>
      </c>
      <c r="B3" s="3" t="inlineStr">
        <is>
          <t xml:space="preserve"> </t>
        </is>
      </c>
    </row>
    <row r="4">
      <c r="A4" s="3" t="inlineStr">
        <is>
          <t>RELATED PARTY ADVANCES AND OTHER INTERCOMPANY AGREEMENTS</t>
        </is>
      </c>
      <c r="B4" s="3" t="inlineStr">
        <is>
          <t xml:space="preserve">NOTE
6 – RELATED PARTY ADVANCES AND OTHER INTERCOMPANY AGREEMENTS Convertible
Note and Due to Parent and Affiliates During
the nine months ended September 30, 2022 and during 2021, the Company had the availability of, but not the contractual right to, intercompany
financing from the Parent and Affiliates in the form of either cash advances or borrowings under a convertible note (as discussed below). The
convertible notes balances were $ 166,206 289,029 2,002,280 266,970 7.50 Management
Service Agreement In
2020, the Company entered into a management services agreement with a related party (related through common ownership). The Company is
billed $25,000 quarterly. Effective February 1, 2022, the original management services agreement was amended to have the Company billed
at $35,000 quarterly. While the agreement does not stipulate a specific maturity date, it can be terminated with 30 calendar days written
notice by any party. The
related party provides the following services:
● Support
and advice to the Company in accordance with their area of expertise;
● Research,
technical review, legal review, recruitment, software development, marketing, public relations, and advertisement;
● Advice,
assistance, and consultation services to support the Company or in relation to any other related matter During
the three and nine months ended September 30, 2022, the Company incurred $ 35,000 10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5" t="inlineStr">
        <is>
          <t>Commitments and Contingencies Disclosure [Abstract]</t>
        </is>
      </c>
      <c r="B3" s="3" t="inlineStr">
        <is>
          <t xml:space="preserve"> </t>
        </is>
      </c>
    </row>
    <row r="4">
      <c r="A4" s="3" t="inlineStr">
        <is>
          <t>COMMITMENTS AND CONTINGENCIES</t>
        </is>
      </c>
      <c r="B4" s="3" t="inlineStr">
        <is>
          <t xml:space="preserve">NOTE
7 – COMMITMENTS AND CONTINGENCIES Legal
Matters The
Company is not currently involved in or aware of threats of any litigation. Leases Our executive offices are located at 11900 Biscayne
Blvd., Suite 630 Miami, Florida 33181. Our executive offices are shared with the parent of our majority stockholder, Tekcapital, and
the Company is allocated 70% of the monthly rental costs, which is paid by the Parent and recorded as an increase in Due to Parent. We
consider our current office space adequate for our current operations. Commitments See
related party management services agreement discussed in Note 6. In
July 2022, the Company entered into a license agreement which grants the Company the right to sell certain branded smart eyewear. The
license agreement requires the Company to pay royalties based on a percentage of net retail and wholesale sales, as defined. The license
agreement has a base term of 10 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9 Months Ended</t>
        </is>
      </c>
    </row>
    <row r="2">
      <c r="B2" s="2" t="inlineStr">
        <is>
          <t>Sep. 30, 2022</t>
        </is>
      </c>
    </row>
    <row r="3">
      <c r="A3" s="5" t="inlineStr">
        <is>
          <t>Equity [Abstract]</t>
        </is>
      </c>
      <c r="B3" s="3" t="inlineStr">
        <is>
          <t xml:space="preserve"> </t>
        </is>
      </c>
    </row>
    <row r="4">
      <c r="A4" s="3" t="inlineStr">
        <is>
          <t>STOCK BASED COMPENSATION</t>
        </is>
      </c>
      <c r="B4" s="3" t="inlineStr">
        <is>
          <t xml:space="preserve">NOTE
8 – STOCK BASED COMPENSATION No
option awards were granted during the nine months ended September 30, 2022. Details
of the number of share options and the weighted average exercise price outstanding as of and during the nine months ended September 30,
2022 and are as follows:
Schedule of stock based compensation activity
Av.
Exercise Options
$ (Number)
As
at January 1, 2022 2.61 2,332,500
Granted - -
Exercised - -
Forfeited - -
As
at September 30, 2022 2.61 2,332,500
Exercisable
as at September 30, 2022 2.48 911,500 As
of September 30, 2022, unrecognized stock option expense of $ 1,744,675 1.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5" t="inlineStr">
        <is>
          <t>Earnings Per Share [Abstract]</t>
        </is>
      </c>
      <c r="B3" s="3" t="inlineStr">
        <is>
          <t xml:space="preserve"> </t>
        </is>
      </c>
    </row>
    <row r="4">
      <c r="A4" s="3" t="inlineStr">
        <is>
          <t>EARNINGS PER SHARE</t>
        </is>
      </c>
      <c r="B4" s="3" t="inlineStr">
        <is>
          <t xml:space="preserve">NOTE
9 – EARNINGS PER SHARE The
Company calculates earnings/(loss) per share data by calculating the quotient of earnings/(loss) divided by the weighted average number
of common shares outstanding during the respective period as required by ASC 260-10-50. As of September 30, 2022 and December 31, 2021,
all shares underlying the related party convertible debt and common stock options were excluded from the earnings per share calculation
due to their anti-dilutive effect. Calculation
of net earnings per common share — basic and diluted:
Calculation of net earnings per common share - basic and diluted
For
the
September 30, September 30,
(In thousands, except per share
amounts)
Basic
and diluted:
Net
loss (3,804,692 ) (1,859,094 )
Weighted-average
number of common shares 6,266,709 5,033,823
Basic
and diluted net income (loss) per common share $ (0.61 ) $ (0.37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2</t>
        </is>
      </c>
    </row>
    <row r="3">
      <c r="A3" s="5" t="inlineStr">
        <is>
          <t>Initial Public Offering</t>
        </is>
      </c>
      <c r="B3" s="3" t="inlineStr">
        <is>
          <t xml:space="preserve"> </t>
        </is>
      </c>
    </row>
    <row r="4">
      <c r="A4" s="3" t="inlineStr">
        <is>
          <t>INITIAL PUBLIC OFFERING</t>
        </is>
      </c>
      <c r="B4" s="3" t="inlineStr">
        <is>
          <t xml:space="preserve">NOTE
10 – INITIAL PUBLIC OFFERING On
August 17, 2022, the Company closed on its initial public offering of 980,000 980,000 1,960,000 7.50 7.35 Company granted the underwriters a 45-day option to purchase up to an additional 147,000 shares of common stock and/or
warrants to purchase up to an additional 294,000 shares of common stock to cover over-allotments, of which the underwriter exercised
its option to purchase additional warrants to purchase 294,000 shares of common stock concurrently with the closing. The
shares of common stock and warrants began trading on The Nasdaq Capital Market on August 15, 2022, under the symbols “LUCY”
and “LUCYW,” respectively. Also,
pursuant to the terms of the underwriting agreement for the offering, the Company issued the underwriter certain other warrants to purchase
up to 58,800 8.228 The
net proceeds received by the Company at closing amounted to $ 6,189,734 This amount was partially offset by $173,816 of previously deferred
offering costs, resulting in a net increase to stockholders’ equity of $6,015,918, of which $10 was recorded as an increase in
common stock and $6,015,908 was recorded as an increase to additional paid-in capita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5" t="inlineStr">
        <is>
          <t>Subsequent Events [Abstract]</t>
        </is>
      </c>
      <c r="B3" s="3" t="inlineStr">
        <is>
          <t xml:space="preserve"> </t>
        </is>
      </c>
    </row>
    <row r="4">
      <c r="A4" s="3" t="inlineStr">
        <is>
          <t>SUBSEQUENT EVENTS</t>
        </is>
      </c>
      <c r="B4" s="3" t="inlineStr">
        <is>
          <t>NOTE 11 – SUBSEQUENT
EVENTS On November 15, 2022,
the exercise price of the Warrants will adjust to be equal to the greater of $ 3.75 7.5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5" t="inlineStr">
        <is>
          <t>Accounting Policies [Abstract]</t>
        </is>
      </c>
      <c r="B3" s="3" t="inlineStr">
        <is>
          <t xml:space="preserve"> </t>
        </is>
      </c>
    </row>
    <row r="4">
      <c r="A4" s="3" t="inlineStr">
        <is>
          <t>Basis of Presentation</t>
        </is>
      </c>
      <c r="B4" s="3" t="inlineStr">
        <is>
          <t xml:space="preserve">Basis
of Presentation The
accompanying condensed balance sheet as of December 31, 2021 (which has been derived from audited financial statements) and the unaudited
interim condensed financial statements have been prepared in accordance with accounting principles generally accepted in the United States
(“GAAP”) for interim financial information and pursuant to the instructions to Form 10-Q and Article 8 of Regulation S-X
promulgated by the United States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all adjustments considered necessary for the fair presentation of the financial statements for the periods
presented have been included. The results of operations for the three and nine months ended September 30, 2022 are not necessarily indicative
of the results to be expected for future periods or the full year. </t>
        </is>
      </c>
    </row>
    <row r="5">
      <c r="A5" s="3" t="inlineStr">
        <is>
          <t>Use of Estimates</t>
        </is>
      </c>
      <c r="B5" s="3"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particularly
given the significant social and economic disruptions and uncertainties associated with the ongoing coronavirus pandemic (“COVID-19”)
and COVID-19 control responses. </t>
        </is>
      </c>
    </row>
    <row r="6">
      <c r="A6" s="3" t="inlineStr">
        <is>
          <t>Receivables and Credit Policy</t>
        </is>
      </c>
      <c r="B6" s="3" t="inlineStr">
        <is>
          <t xml:space="preserve">Receivables
and Credit Policy Trade
receivables from customers are uncollateralized customer obligations due under normal trade terms, primarily requiring payment before
product is shipped. Trade receivables are stated at the amount billed to the customer. Payments of trade receivables are allocated to
the specific invoices identified on the customer’s remittance advice or, if unspecified, are applied to the earliest unpaid invoice.
The Company, by policy, routinely assesses the financial strength of its customers. To comply with industry standards, we offer “net
30” payments on wholesale orders of $1,500 or more. For wholesale orders, to acquire an order on net 30 terms, the customer is
provided a credit check application as well as a credit card authorization form. The authorization form explicitly states when and for
much we will bill the customer via credit card. As a result, the Company believes that its accounts receivable credit risk exposure is
limited, and it has not experienced any significant write-downs in its accounts receivable balances. As of September 30, 2022, and December
31, 2021, the Company had no </t>
        </is>
      </c>
    </row>
    <row r="7">
      <c r="A7" s="3" t="inlineStr">
        <is>
          <t>Capitalized Software</t>
        </is>
      </c>
      <c r="B7" s="3" t="inlineStr">
        <is>
          <t xml:space="preserve">Capitalized
Software The
Company incurred software development costs related to development of the Vyrb app. The Company capitalized these costs in accordance
with ASC 985-20, “Software – Costs of Software to be Sold, Leased, or Marketed,” considering it is the Company’s
intention to market and sell the software externally. Planning, designing, coding, and testing occurred necessary to meet Vyrb’s
design specifications. As such, all coding, development, and testing costs incurred subsequent to establishing technical feasibility
were capitalized. We have launched a beta version of the Vyrb application in December 2021 that demonstrates the functionality of the
software. We expect an estimated useful life of five years for this product. </t>
        </is>
      </c>
    </row>
    <row r="8">
      <c r="A8" s="3" t="inlineStr">
        <is>
          <t>Inventory</t>
        </is>
      </c>
      <c r="B8" s="3" t="inlineStr">
        <is>
          <t xml:space="preserve">Inventory Our
inventory includes purchased eyewear and is stated at the lower of cost or net realizable value, with cost determined on a specific identification
method of inventory costing which attaches the actual cost to an identifiable unit of product. Provisions for excess, obsolete, or slow-moving
inventory are recorded after periodic evaluation of historical sales, current economic trends, forecasted sales, estimated product life
cycles, and estimated inventory levels. No provisions were determined as needed as of September 30, 2022 and as of December 31, 2021. As
of September 30, 2022 and December 31, 2021, the Company recorded an inventory prepayment in the amount of $ 197,750 64,715 </t>
        </is>
      </c>
    </row>
    <row r="9">
      <c r="A9" s="3" t="inlineStr">
        <is>
          <t>Intangible Assets</t>
        </is>
      </c>
      <c r="B9" s="3" t="inlineStr">
        <is>
          <t xml:space="preserve">Intangible
Assets Intangible
assets relate to patent costs received in conjunction with the initial capitalization of the Company and internally developed utility
and design patents. The Company amortizes these assets over the estimated useful life of the patents. The
Company reviews its intangibles assets for impairment whenever changes in circumstances indicate that the carrying amount of the assets
may not be recoverable. </t>
        </is>
      </c>
    </row>
    <row r="10">
      <c r="A10" s="3" t="inlineStr">
        <is>
          <t>Property and Equipment</t>
        </is>
      </c>
      <c r="B10" s="3" t="inlineStr">
        <is>
          <t xml:space="preserve">Property
and Equipment Property
and equipment are depreciated using the straight-line method over the estimated useful lives or lease terms if shorter. Depreciation
expense for the three and nine months ended September 30, 2022, was $ 4,667 12,566 0 </t>
        </is>
      </c>
    </row>
    <row r="11">
      <c r="A11" s="3" t="inlineStr">
        <is>
          <t>Income Taxes</t>
        </is>
      </c>
      <c r="B11" s="3" t="inlineStr">
        <is>
          <t xml:space="preserve">Income
Taxes The
Company accounts for income taxes under an asset and liability approach that recognizes deferred tax assets and liabilities based on
the difference between the financial statement carrying amounts and the tax bases of assets and liabilities using enacted tax rates in
effect in the years in which the differences are expected to reverse. The
Company follows a more-likely-than-not threshold for financial statement recognition and measurement of a tax position taken, or expected
to be taken, in a tax return. The guidance relates to, among other things, classification, accounting for interest and penalties associated
with tax positions, and disclosure requirements. Any interest and penalties accrued related to uncertain tax positions are recorded in
tax expense. The
Company assesses the realizability of its net deferred tax assets. If, after considering all relevant positive and negative evidence,
it is more likely than not that some portion or all of the net deferred tax assets will not be realized, the Company will reduce the
net deferred tax assets by a valuation allowance. The realization of net deferred tax assets is dependent on several factors, including
the generation of sufficient taxable income prior to the expiration of net operating loss carryforwards. </t>
        </is>
      </c>
    </row>
    <row r="12">
      <c r="A12" s="3" t="inlineStr">
        <is>
          <t>Stock-Based Compensation</t>
        </is>
      </c>
      <c r="B12" s="3" t="inlineStr">
        <is>
          <t xml:space="preserve">Stock-Based
Compensation The
Company accounts for stock-based compensation to employees and directors in accordance with FASB ASC Topic 718, which requires that compensation
expense be recognized in the financial statements for stock-based awards based on the grant date fair value. For stock option awards,
the Black-Scholes-Merton option pricing model was used to estimate the fair value of share-based awards. The Black-Scholes-Merton option
pricing model incorporates various and highly subjective assumptions, including expected term and share price volatility. The expected
term of the stock options was estimated based on the simplified method as allowed by Staff Accounting Bulletin 107 (SAB 107). The
share price volatility at the grant date is estimated using historical stock prices based upon the expected term of the options granted,
using stock prices of comparably profiled public companies. The risk-free interest rate assumption is determined using the rates for
U.S. Treasury zero-coupon bonds with maturities similar to those of the expected term of the award being valued. </t>
        </is>
      </c>
    </row>
    <row r="13">
      <c r="A13" s="3" t="inlineStr">
        <is>
          <t>Revenue Recognition</t>
        </is>
      </c>
      <c r="B13" s="3" t="inlineStr">
        <is>
          <t xml:space="preserve">Revenue
Recognition Our
revenue is generated from the sales of prescription and non-prescription optical glasses, sunglasses, and shipping charges, which are
charged to the customer, associated with these purchases. We sell products through our retail store resellers, distributors, on our own
website Lucyd.co, and on Amazon. To
determine revenue recognition, we perform the following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At contract inception, we assess the goods
or services promised within each contract and determine those that are performance obligations, and also assess whether each promised
good or service is distinct. We then recognize as revenue the amount of the transaction price that is allocated to the respective performance
obligation when (or as) the performance obligation is satisfied. All
revenue, including sales processed online and through our retail store resellers and distributors, is reported net of sales taxes collected
from customers on behalf of taxing authorities, returns, and discounts. For
sales generated through our e-commerce channels, we identify the contract with a customer upon online purchase of our eyewear and transaction
price at the manufacturer suggested retail price (“MSRP”) for non-prescription, polarized sunglass and blue light blocking
glasses across all of our online channels. Our e-commerce revenue is recognized upon meeting of the performance obligation when the eyewear
is shipped to end customers. Only U.S. consumers enjoy free USPS first class postage, with faster delivery options available for extra
cost, for sales processed through our website and on Amazon. For Amazon sales, shipping is free for U.S consumers while international
customers pay shipping charges on top of MSRP. Any costs associated with fees charged by the online platforms (Shopify for Lucyd.co website
and Amazon) are not recharged to customers and are recorded as a component of cost of goods sold as incurred. The Company charges applicable
state sales taxes in addition to the MSRP for both online channels and all other marketplaces on which the company sells products. For
sales to our retail store partners, we identify the contract with a customer upon receipt of an order of our eyewear through our Shopify
wholesale portal or direct purchase order. Our revenue is recognized upon meeting the performance obligation, which is delivery of the
Company’s eyewear products to the retail store and is also recorded net of returns and discounts. Our wholesale pricing for eyewear
sold to the retail store partners includes volume discounts, due to the nature of large quantity orders. The pricing includes shipping
charges, while excluding any state sales tax charges applicable. Due to the nature of wholesale retail orders, no e-commerce fees are
applicable. For
sales to distributors, we identify the contract with a customer upon receipt of an order of our eyewear through a direct purchase order.
Our revenue is recognized upon meeting the performance obligation, which is delivery of our eyewear products to the distributor and is
also recorded net of returns and discounts. Our wholesale pricing for eyewear sold to distributors includes volume discounts, due to
the nature of large quantity orders. The pricing includes shipping charges, while excluding any state sales tax charges applicable. Due
to the nature of wholesale distributor orders, no e-commerce fees are applicable. The
Company’s sales do not contain any variable consideration. We
allow our customers to return our products, subject to our refund policy, which allows any customer to return our products for any reason
within the first:
● 7
days for sales made through our website (Lucyd.co)
● 30
days for sales made through Amazon
● 30
days for sales to wholesale retailers and distributors For
all of our sales, at the time of sale, we establish a reserve for returns, based on historical experience and expected future returns,
which is recorded as a reduction of sales. Additionally, we reviewed all individual returns received in October 2022 pertaining
to orders processed prior to September 30, 2022. As a result, the Company determined that an allowance for sales returns was necessary.
The Company recorded $ 22,266 12,604 </t>
        </is>
      </c>
    </row>
    <row r="14">
      <c r="A14" s="3" t="inlineStr">
        <is>
          <t>Shipping and Handling</t>
        </is>
      </c>
      <c r="B14" s="3" t="inlineStr">
        <is>
          <t xml:space="preserve">Shipping
and Handling Costs
incurred for shipping and handling are included in cost of revenue at the time the related revenue is recognized. Amounts billed to a
customer for shipping and handling are reported as revenu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2</t>
        </is>
      </c>
    </row>
    <row r="3">
      <c r="A3" s="5" t="inlineStr">
        <is>
          <t>Goodwill and Intangible Assets Disclosure [Abstract]</t>
        </is>
      </c>
      <c r="B3" s="3" t="inlineStr">
        <is>
          <t xml:space="preserve"> </t>
        </is>
      </c>
    </row>
    <row r="4">
      <c r="A4" s="3" t="inlineStr">
        <is>
          <t>Schedule of intangible assets</t>
        </is>
      </c>
      <c r="B4" s="3" t="inlineStr">
        <is>
          <t xml:space="preserve">Schedule of intangible assets
September 30, December 31,
Finite-lived
intangible assets 2022 2021
Patent
Costs $ 135,421 $ 95,480
Intangible
assets, gross 135,421 95,480
Less:
Accumulated amortization (15,233 ) (8,174 )
Intangible
assets, net $ 120,188 $ 87,3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Sep. 30, 2022</t>
        </is>
      </c>
      <c r="C1" s="2" t="inlineStr">
        <is>
          <t>Dec. 31, 2021</t>
        </is>
      </c>
    </row>
    <row r="2">
      <c r="A2" s="5" t="inlineStr">
        <is>
          <t>Current Assets</t>
        </is>
      </c>
      <c r="B2" s="3" t="inlineStr">
        <is>
          <t xml:space="preserve"> </t>
        </is>
      </c>
      <c r="C2" s="3" t="inlineStr">
        <is>
          <t xml:space="preserve"> </t>
        </is>
      </c>
    </row>
    <row r="3">
      <c r="A3" s="3" t="inlineStr">
        <is>
          <t>Cash and cash equivalents</t>
        </is>
      </c>
      <c r="B3" s="6" t="n">
        <v>4976224</v>
      </c>
      <c r="C3" s="6" t="n">
        <v>79727</v>
      </c>
    </row>
    <row r="4">
      <c r="A4" s="3" t="inlineStr">
        <is>
          <t>Accounts receivable</t>
        </is>
      </c>
      <c r="B4" s="4" t="n">
        <v>187592</v>
      </c>
      <c r="C4" s="4" t="n">
        <v>43394</v>
      </c>
    </row>
    <row r="5">
      <c r="A5" s="3" t="inlineStr">
        <is>
          <t>Prepaid expenses</t>
        </is>
      </c>
      <c r="B5" s="4" t="n">
        <v>316183</v>
      </c>
      <c r="C5" s="4" t="n">
        <v>68381</v>
      </c>
    </row>
    <row r="6">
      <c r="A6" s="3" t="inlineStr">
        <is>
          <t>Deferred offering costs</t>
        </is>
      </c>
      <c r="B6" s="3" t="inlineStr">
        <is>
          <t xml:space="preserve"> </t>
        </is>
      </c>
      <c r="C6" s="4" t="n">
        <v>111149</v>
      </c>
    </row>
    <row r="7">
      <c r="A7" s="3" t="inlineStr">
        <is>
          <t>Inventory prepayment</t>
        </is>
      </c>
      <c r="B7" s="4" t="n">
        <v>197750</v>
      </c>
      <c r="C7" s="4" t="n">
        <v>64715</v>
      </c>
    </row>
    <row r="8">
      <c r="A8" s="3" t="inlineStr">
        <is>
          <t>Inventory</t>
        </is>
      </c>
      <c r="B8" s="4" t="n">
        <v>422900</v>
      </c>
      <c r="C8" s="4" t="n">
        <v>275501</v>
      </c>
    </row>
    <row r="9">
      <c r="A9" s="3" t="inlineStr">
        <is>
          <t>Other current assets</t>
        </is>
      </c>
      <c r="B9" s="4" t="n">
        <v>1460</v>
      </c>
      <c r="C9" s="4" t="n">
        <v>1460</v>
      </c>
    </row>
    <row r="10">
      <c r="A10" s="3" t="inlineStr">
        <is>
          <t>Total Current Assets</t>
        </is>
      </c>
      <c r="B10" s="4" t="n">
        <v>6102109</v>
      </c>
      <c r="C10" s="4" t="n">
        <v>644327</v>
      </c>
    </row>
    <row r="11">
      <c r="A11" s="5" t="inlineStr">
        <is>
          <t>Non-Current Assets</t>
        </is>
      </c>
      <c r="B11" s="3" t="inlineStr">
        <is>
          <t xml:space="preserve"> </t>
        </is>
      </c>
      <c r="C11" s="3" t="inlineStr">
        <is>
          <t xml:space="preserve"> </t>
        </is>
      </c>
    </row>
    <row r="12">
      <c r="A12" s="3" t="inlineStr">
        <is>
          <t>Patent costs, net</t>
        </is>
      </c>
      <c r="B12" s="4" t="n">
        <v>120188</v>
      </c>
      <c r="C12" s="4" t="n">
        <v>87306</v>
      </c>
    </row>
    <row r="13">
      <c r="A13" s="3" t="inlineStr">
        <is>
          <t>Capitalized software costs</t>
        </is>
      </c>
      <c r="B13" s="4" t="n">
        <v>97323</v>
      </c>
      <c r="C13" s="4" t="n">
        <v>72400</v>
      </c>
    </row>
    <row r="14">
      <c r="A14" s="3" t="inlineStr">
        <is>
          <t>Property and equipment, net</t>
        </is>
      </c>
      <c r="B14" s="4" t="n">
        <v>98281</v>
      </c>
      <c r="C14" s="4" t="n">
        <v>20284</v>
      </c>
    </row>
    <row r="15">
      <c r="A15" s="3" t="inlineStr">
        <is>
          <t>TOTAL ASSETS</t>
        </is>
      </c>
      <c r="B15" s="4" t="n">
        <v>6417901</v>
      </c>
      <c r="C15" s="4" t="n">
        <v>824317</v>
      </c>
    </row>
    <row r="16">
      <c r="A16" s="5" t="inlineStr">
        <is>
          <t>Current Liabilities</t>
        </is>
      </c>
      <c r="B16" s="3" t="inlineStr">
        <is>
          <t xml:space="preserve"> </t>
        </is>
      </c>
      <c r="C16" s="3" t="inlineStr">
        <is>
          <t xml:space="preserve"> </t>
        </is>
      </c>
    </row>
    <row r="17">
      <c r="A17" s="3" t="inlineStr">
        <is>
          <t>Accounts payable and accrued expenses</t>
        </is>
      </c>
      <c r="B17" s="4" t="n">
        <v>485911</v>
      </c>
      <c r="C17" s="4" t="n">
        <v>167050</v>
      </c>
    </row>
    <row r="18">
      <c r="A18" s="3" t="inlineStr">
        <is>
          <t>Due to Parent and Affiliates</t>
        </is>
      </c>
      <c r="B18" s="4" t="n">
        <v>198932</v>
      </c>
      <c r="C18" s="4" t="n">
        <v>160722</v>
      </c>
    </row>
    <row r="19">
      <c r="A19" s="3" t="inlineStr">
        <is>
          <t>Related party convertible debt</t>
        </is>
      </c>
      <c r="B19" s="4" t="n">
        <v>166206</v>
      </c>
      <c r="C19" s="4" t="n">
        <v>289029</v>
      </c>
    </row>
    <row r="20">
      <c r="A20" s="3" t="inlineStr">
        <is>
          <t>Total Current Liabilities</t>
        </is>
      </c>
      <c r="B20" s="4" t="n">
        <v>851049</v>
      </c>
      <c r="C20" s="4" t="n">
        <v>616801</v>
      </c>
    </row>
    <row r="21">
      <c r="A21" s="3" t="inlineStr">
        <is>
          <t>TOTAL LIABILITIES</t>
        </is>
      </c>
      <c r="B21" s="4" t="n">
        <v>851049</v>
      </c>
      <c r="C21" s="4" t="n">
        <v>616801</v>
      </c>
    </row>
    <row r="22">
      <c r="A22" s="3" t="inlineStr">
        <is>
          <t>Commitments and contingencies</t>
        </is>
      </c>
      <c r="B22" s="3" t="inlineStr">
        <is>
          <t xml:space="preserve"> </t>
        </is>
      </c>
      <c r="C22" s="3" t="inlineStr">
        <is>
          <t xml:space="preserve"> </t>
        </is>
      </c>
    </row>
    <row r="23">
      <c r="A23" s="5" t="inlineStr">
        <is>
          <t>Stockholders’ Equity</t>
        </is>
      </c>
      <c r="B23" s="3" t="inlineStr">
        <is>
          <t xml:space="preserve"> </t>
        </is>
      </c>
      <c r="C23" s="3" t="inlineStr">
        <is>
          <t xml:space="preserve"> </t>
        </is>
      </c>
    </row>
    <row r="24">
      <c r="A24" s="3" t="inlineStr">
        <is>
          <t>Common stock (par value $0.00001, 50,000,000 shares authorized, and 7,307,157 and 6,060,187 shares issued and outstanding as of September 30, 2022 and December 31, 2021, respectively)</t>
        </is>
      </c>
      <c r="B24" s="4" t="n">
        <v>73</v>
      </c>
      <c r="C24" s="4" t="n">
        <v>60</v>
      </c>
    </row>
    <row r="25">
      <c r="A25" s="3" t="inlineStr">
        <is>
          <t>Additional paid-in capital</t>
        </is>
      </c>
      <c r="B25" s="4" t="n">
        <v>14000167</v>
      </c>
      <c r="C25" s="4" t="n">
        <v>4842836</v>
      </c>
    </row>
    <row r="26">
      <c r="A26" s="3" t="inlineStr">
        <is>
          <t>Stock subscription receivable</t>
        </is>
      </c>
      <c r="B26" s="4" t="n">
        <v>-4542</v>
      </c>
      <c r="C26" s="4" t="n">
        <v>-11226</v>
      </c>
    </row>
    <row r="27">
      <c r="A27" s="3" t="inlineStr">
        <is>
          <t>Accumulated deficit</t>
        </is>
      </c>
      <c r="B27" s="4" t="n">
        <v>-8428846</v>
      </c>
      <c r="C27" s="4" t="n">
        <v>-4624154</v>
      </c>
    </row>
    <row r="28">
      <c r="A28" s="3" t="inlineStr">
        <is>
          <t>TOTAL STOCKHOLDERS’ EQUITY</t>
        </is>
      </c>
      <c r="B28" s="4" t="n">
        <v>5566852</v>
      </c>
      <c r="C28" s="4" t="n">
        <v>207516</v>
      </c>
    </row>
    <row r="29">
      <c r="A29" s="3" t="inlineStr">
        <is>
          <t>TOTAL LIABILITIES AND STOCKHOLDERS’ EQUITY</t>
        </is>
      </c>
      <c r="B29" s="6" t="n">
        <v>6417901</v>
      </c>
      <c r="C29" s="6" t="n">
        <v>8243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 BASED COMPENSATION (Tables)</t>
        </is>
      </c>
      <c r="B1" s="2" t="inlineStr">
        <is>
          <t>9 Months Ended</t>
        </is>
      </c>
    </row>
    <row r="2">
      <c r="B2" s="2" t="inlineStr">
        <is>
          <t>Sep. 30, 2022</t>
        </is>
      </c>
    </row>
    <row r="3">
      <c r="A3" s="5" t="inlineStr">
        <is>
          <t>Equity [Abstract]</t>
        </is>
      </c>
      <c r="B3" s="3" t="inlineStr">
        <is>
          <t xml:space="preserve"> </t>
        </is>
      </c>
    </row>
    <row r="4">
      <c r="A4" s="3" t="inlineStr">
        <is>
          <t>Schedule of stock based compensation activity</t>
        </is>
      </c>
      <c r="B4" s="3" t="inlineStr">
        <is>
          <t xml:space="preserve">Schedule of stock based compensation activity
Av.
Exercise Options
$ (Number)
As
at January 1, 2022 2.61 2,332,500
Granted - -
Exercised - -
Forfeited - -
As
at September 30, 2022 2.61 2,332,500
Exercisable
as at September 30, 2022 2.48 911,5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9 Months Ended</t>
        </is>
      </c>
    </row>
    <row r="2">
      <c r="B2" s="2" t="inlineStr">
        <is>
          <t>Sep. 30, 2022</t>
        </is>
      </c>
    </row>
    <row r="3">
      <c r="A3" s="5" t="inlineStr">
        <is>
          <t>Earnings Per Share [Abstract]</t>
        </is>
      </c>
      <c r="B3" s="3" t="inlineStr">
        <is>
          <t xml:space="preserve"> </t>
        </is>
      </c>
    </row>
    <row r="4">
      <c r="A4" s="3" t="inlineStr">
        <is>
          <t>Calculation of net earnings per common share - basic and diluted</t>
        </is>
      </c>
      <c r="B4" s="3" t="inlineStr">
        <is>
          <t>Calculation of net earnings per common share - basic and diluted
For
the
September 30, September 30,
(In thousands, except per share
amounts)
Basic
and diluted:
Net
loss (3,804,692 ) (1,859,094 )
Weighted-average
number of common shares 6,266,709 5,033,823
Basic
and diluted net income (loss) per common share $ (0.61 ) $ (0.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5" t="inlineStr">
        <is>
          <t>Accounting Policies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llowance for bad debt</t>
        </is>
      </c>
      <c r="B4" s="6" t="n">
        <v>0</v>
      </c>
      <c r="C4" s="3" t="inlineStr">
        <is>
          <t xml:space="preserve"> </t>
        </is>
      </c>
      <c r="D4" s="6" t="n">
        <v>0</v>
      </c>
      <c r="E4" s="3" t="inlineStr">
        <is>
          <t xml:space="preserve"> </t>
        </is>
      </c>
      <c r="F4" s="6" t="n">
        <v>0</v>
      </c>
    </row>
    <row r="5">
      <c r="A5" s="3" t="inlineStr">
        <is>
          <t>Inventory prepayment</t>
        </is>
      </c>
      <c r="B5" s="4" t="n">
        <v>197750</v>
      </c>
      <c r="C5" s="3" t="inlineStr">
        <is>
          <t xml:space="preserve"> </t>
        </is>
      </c>
      <c r="D5" s="4" t="n">
        <v>197750</v>
      </c>
      <c r="E5" s="3" t="inlineStr">
        <is>
          <t xml:space="preserve"> </t>
        </is>
      </c>
      <c r="F5" s="4" t="n">
        <v>64715</v>
      </c>
    </row>
    <row r="6">
      <c r="A6" s="3" t="inlineStr">
        <is>
          <t>Depreciation expense</t>
        </is>
      </c>
      <c r="B6" s="4" t="n">
        <v>4667</v>
      </c>
      <c r="C6" s="6" t="n">
        <v>0</v>
      </c>
      <c r="D6" s="4" t="n">
        <v>12566</v>
      </c>
      <c r="E6" s="6" t="n">
        <v>0</v>
      </c>
      <c r="F6" s="3" t="inlineStr">
        <is>
          <t xml:space="preserve"> </t>
        </is>
      </c>
    </row>
    <row r="7">
      <c r="A7" s="3" t="inlineStr">
        <is>
          <t>Allowance for sales returns</t>
        </is>
      </c>
      <c r="B7" s="6" t="n">
        <v>22266</v>
      </c>
      <c r="C7" s="3" t="inlineStr">
        <is>
          <t xml:space="preserve"> </t>
        </is>
      </c>
      <c r="D7" s="6" t="n">
        <v>22266</v>
      </c>
      <c r="E7" s="3" t="inlineStr">
        <is>
          <t xml:space="preserve"> </t>
        </is>
      </c>
      <c r="F7" s="6" t="n">
        <v>12604</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INCOME TAX PROVISION (Details Narrative)</t>
        </is>
      </c>
      <c r="B1" s="2" t="inlineStr">
        <is>
          <t>9 Months Ended</t>
        </is>
      </c>
    </row>
    <row r="2">
      <c r="B2" s="2" t="inlineStr">
        <is>
          <t>Sep. 30, 2022</t>
        </is>
      </c>
      <c r="C2" s="2" t="inlineStr">
        <is>
          <t>Sep. 30, 2021</t>
        </is>
      </c>
    </row>
    <row r="3">
      <c r="A3" s="5" t="inlineStr">
        <is>
          <t>Income Tax Disclosure [Abstract]</t>
        </is>
      </c>
      <c r="B3" s="3" t="inlineStr">
        <is>
          <t xml:space="preserve"> </t>
        </is>
      </c>
      <c r="C3" s="3" t="inlineStr">
        <is>
          <t xml:space="preserve"> </t>
        </is>
      </c>
    </row>
    <row r="4">
      <c r="A4" s="3" t="inlineStr">
        <is>
          <t>Effective tax rate</t>
        </is>
      </c>
      <c r="B4" s="9" t="n">
        <v>0</v>
      </c>
      <c r="C4" s="9" t="n">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TANGIBLE ASSETS (Details) - USD ($)</t>
        </is>
      </c>
      <c r="B1" s="2" t="inlineStr">
        <is>
          <t>Sep. 30, 2022</t>
        </is>
      </c>
      <c r="C1" s="2" t="inlineStr">
        <is>
          <t>Dec. 31, 2021</t>
        </is>
      </c>
    </row>
    <row r="2">
      <c r="A2" s="5" t="inlineStr">
        <is>
          <t>Finite-Lived Intangible Assets [Line Items]</t>
        </is>
      </c>
      <c r="B2" s="3" t="inlineStr">
        <is>
          <t xml:space="preserve"> </t>
        </is>
      </c>
      <c r="C2" s="3" t="inlineStr">
        <is>
          <t xml:space="preserve"> </t>
        </is>
      </c>
    </row>
    <row r="3">
      <c r="A3" s="3" t="inlineStr">
        <is>
          <t>Intangible assets, gross</t>
        </is>
      </c>
      <c r="B3" s="6" t="n">
        <v>135421</v>
      </c>
      <c r="C3" s="6" t="n">
        <v>95480</v>
      </c>
    </row>
    <row r="4">
      <c r="A4" s="3" t="inlineStr">
        <is>
          <t>Less: Accumulated amortization</t>
        </is>
      </c>
      <c r="B4" s="4" t="n">
        <v>-15233</v>
      </c>
      <c r="C4" s="4" t="n">
        <v>-8174</v>
      </c>
    </row>
    <row r="5">
      <c r="A5" s="3" t="inlineStr">
        <is>
          <t>Intangible assets, net</t>
        </is>
      </c>
      <c r="B5" s="4" t="n">
        <v>120188</v>
      </c>
      <c r="C5" s="4" t="n">
        <v>87306</v>
      </c>
    </row>
    <row r="6">
      <c r="A6" s="3" t="inlineStr">
        <is>
          <t>Patents [Member]</t>
        </is>
      </c>
      <c r="B6" s="3" t="inlineStr">
        <is>
          <t xml:space="preserve"> </t>
        </is>
      </c>
      <c r="C6" s="3" t="inlineStr">
        <is>
          <t xml:space="preserve"> </t>
        </is>
      </c>
    </row>
    <row r="7">
      <c r="A7" s="5" t="inlineStr">
        <is>
          <t>Finite-Lived Intangible Assets [Line Items]</t>
        </is>
      </c>
      <c r="B7" s="3" t="inlineStr">
        <is>
          <t xml:space="preserve"> </t>
        </is>
      </c>
      <c r="C7" s="3" t="inlineStr">
        <is>
          <t xml:space="preserve"> </t>
        </is>
      </c>
    </row>
    <row r="8">
      <c r="A8" s="3" t="inlineStr">
        <is>
          <t>Intangible assets, gross</t>
        </is>
      </c>
      <c r="B8" s="6" t="n">
        <v>135421</v>
      </c>
      <c r="C8" s="6" t="n">
        <v>9548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Goodwill and Intangible Assets Disclosure [Abstract]</t>
        </is>
      </c>
      <c r="B3" s="3" t="inlineStr">
        <is>
          <t xml:space="preserve"> </t>
        </is>
      </c>
      <c r="C3" s="3" t="inlineStr">
        <is>
          <t xml:space="preserve"> </t>
        </is>
      </c>
      <c r="D3" s="3" t="inlineStr">
        <is>
          <t xml:space="preserve"> </t>
        </is>
      </c>
      <c r="E3" s="3" t="inlineStr">
        <is>
          <t xml:space="preserve"> </t>
        </is>
      </c>
    </row>
    <row r="4">
      <c r="A4" s="3" t="inlineStr">
        <is>
          <t>Amortization expense</t>
        </is>
      </c>
      <c r="B4" s="6" t="n">
        <v>2879</v>
      </c>
      <c r="C4" s="6" t="n">
        <v>2735</v>
      </c>
      <c r="D4" s="6" t="n">
        <v>7060</v>
      </c>
      <c r="E4" s="6" t="n">
        <v>6218</v>
      </c>
    </row>
    <row r="5">
      <c r="A5" s="3" t="inlineStr">
        <is>
          <t>Future amortization</t>
        </is>
      </c>
      <c r="B5" s="6" t="n">
        <v>11500</v>
      </c>
      <c r="C5" s="3" t="inlineStr">
        <is>
          <t xml:space="preserve"> </t>
        </is>
      </c>
      <c r="D5" s="6" t="n">
        <v>11500</v>
      </c>
      <c r="E5" s="3"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RELATED PARTY ADVANCES AND OTHER INTERCOMPANY AGREEMENTS (Details Narrative) - USD ($)</t>
        </is>
      </c>
      <c r="C1" s="2" t="inlineStr">
        <is>
          <t>3 Months Ended</t>
        </is>
      </c>
      <c r="E1" s="2" t="inlineStr">
        <is>
          <t>9 Months Ended</t>
        </is>
      </c>
    </row>
    <row r="2">
      <c r="B2" s="2" t="inlineStr">
        <is>
          <t>Aug. 15, 2022</t>
        </is>
      </c>
      <c r="C2" s="2" t="inlineStr">
        <is>
          <t>Sep. 30, 2022</t>
        </is>
      </c>
      <c r="D2" s="2" t="inlineStr">
        <is>
          <t>Sep. 30, 2021</t>
        </is>
      </c>
      <c r="E2" s="2" t="inlineStr">
        <is>
          <t>Sep. 30, 2022</t>
        </is>
      </c>
      <c r="F2" s="2" t="inlineStr">
        <is>
          <t>Sep. 30, 2021</t>
        </is>
      </c>
      <c r="G2" s="2" t="inlineStr">
        <is>
          <t>Dec. 31, 2021</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onvertible notes balances</t>
        </is>
      </c>
      <c r="B4" s="3" t="inlineStr">
        <is>
          <t xml:space="preserve"> </t>
        </is>
      </c>
      <c r="C4" s="6" t="n">
        <v>166206</v>
      </c>
      <c r="D4" s="3" t="inlineStr">
        <is>
          <t xml:space="preserve"> </t>
        </is>
      </c>
      <c r="E4" s="6" t="n">
        <v>166206</v>
      </c>
      <c r="F4" s="3" t="inlineStr">
        <is>
          <t xml:space="preserve"> </t>
        </is>
      </c>
      <c r="G4" s="6" t="n">
        <v>289029</v>
      </c>
    </row>
    <row r="5">
      <c r="A5" s="3" t="inlineStr">
        <is>
          <t>Management fee</t>
        </is>
      </c>
      <c r="B5" s="3" t="inlineStr">
        <is>
          <t xml:space="preserve"> </t>
        </is>
      </c>
      <c r="C5" s="4" t="n">
        <v>35000</v>
      </c>
      <c r="D5" s="6" t="n">
        <v>25000</v>
      </c>
      <c r="E5" s="4" t="n">
        <v>105000</v>
      </c>
      <c r="F5" s="6" t="n">
        <v>84975</v>
      </c>
      <c r="G5" s="3" t="inlineStr">
        <is>
          <t xml:space="preserve"> </t>
        </is>
      </c>
    </row>
    <row r="6">
      <c r="A6" s="3" t="inlineStr">
        <is>
          <t>Tekcapital Europe Ltd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Related Party Transaction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Management fee</t>
        </is>
      </c>
      <c r="B8" s="3" t="inlineStr">
        <is>
          <t xml:space="preserve"> </t>
        </is>
      </c>
      <c r="C8" s="6" t="n">
        <v>35000</v>
      </c>
      <c r="D8" s="3" t="inlineStr">
        <is>
          <t xml:space="preserve"> </t>
        </is>
      </c>
      <c r="E8" s="6" t="n">
        <v>105000</v>
      </c>
      <c r="F8" s="3" t="inlineStr">
        <is>
          <t xml:space="preserve"> </t>
        </is>
      </c>
      <c r="G8" s="3" t="inlineStr">
        <is>
          <t xml:space="preserve"> </t>
        </is>
      </c>
    </row>
    <row r="9">
      <c r="A9" s="3" t="inlineStr">
        <is>
          <t>IPO [Member] | Lucyd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5" t="inlineStr">
        <is>
          <t>Related Party Transaction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Number of shares converted</t>
        </is>
      </c>
      <c r="B11" s="4" t="n">
        <v>2002280</v>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Conversion of stock, amount</t>
        </is>
      </c>
      <c r="B12" s="6" t="n">
        <v>266970</v>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Conversion Price</t>
        </is>
      </c>
      <c r="B13" s="8" t="n">
        <v>7.5</v>
      </c>
      <c r="C13" s="3" t="inlineStr">
        <is>
          <t xml:space="preserve"> </t>
        </is>
      </c>
      <c r="D13" s="3" t="inlineStr">
        <is>
          <t xml:space="preserve"> </t>
        </is>
      </c>
      <c r="E13" s="3" t="inlineStr">
        <is>
          <t xml:space="preserve"> </t>
        </is>
      </c>
      <c r="F13" s="3" t="inlineStr">
        <is>
          <t xml:space="preserve"> </t>
        </is>
      </c>
      <c r="G13" s="3" t="inlineStr">
        <is>
          <t xml:space="preserve"> </t>
        </is>
      </c>
    </row>
  </sheetData>
  <mergeCells count="3">
    <mergeCell ref="A1:A2"/>
    <mergeCell ref="C1:D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Narrative)</t>
        </is>
      </c>
      <c r="B1" s="2" t="inlineStr">
        <is>
          <t>9 Months Ended</t>
        </is>
      </c>
    </row>
    <row r="2">
      <c r="B2" s="2" t="inlineStr">
        <is>
          <t>Sep. 30, 2022 USD ($)</t>
        </is>
      </c>
    </row>
    <row r="3">
      <c r="A3" s="5" t="inlineStr">
        <is>
          <t>Commitments and Contingencies Disclosure [Abstract]</t>
        </is>
      </c>
      <c r="B3" s="3" t="inlineStr">
        <is>
          <t xml:space="preserve"> </t>
        </is>
      </c>
    </row>
    <row r="4">
      <c r="A4" s="3" t="inlineStr">
        <is>
          <t>Base term</t>
        </is>
      </c>
      <c r="B4" s="3" t="inlineStr">
        <is>
          <t>10 years</t>
        </is>
      </c>
    </row>
    <row r="5">
      <c r="A5" s="3" t="inlineStr">
        <is>
          <t>Minimum royalty payments</t>
        </is>
      </c>
      <c r="B5" s="6" t="n">
        <v>10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32" customWidth="1" min="2" max="2"/>
  </cols>
  <sheetData>
    <row r="1">
      <c r="A1" s="1" t="inlineStr">
        <is>
          <t>STOCK BASED COMPENSATION (Details)</t>
        </is>
      </c>
      <c r="B1" s="2" t="inlineStr">
        <is>
          <t>9 Months Ended</t>
        </is>
      </c>
    </row>
    <row r="2">
      <c r="B2" s="2" t="inlineStr">
        <is>
          <t>Sep. 30, 2022 $ / shares shares</t>
        </is>
      </c>
    </row>
    <row r="3">
      <c r="A3" s="5" t="inlineStr">
        <is>
          <t>Equity [Abstract]</t>
        </is>
      </c>
      <c r="B3" s="3" t="inlineStr">
        <is>
          <t xml:space="preserve"> </t>
        </is>
      </c>
    </row>
    <row r="4">
      <c r="A4" s="3" t="inlineStr">
        <is>
          <t>Av. Exercise price per share, Option Outstanding at beginnig | $ / shares</t>
        </is>
      </c>
      <c r="B4" s="8" t="n">
        <v>2.61</v>
      </c>
    </row>
    <row r="5">
      <c r="A5" s="3" t="inlineStr">
        <is>
          <t>Option Outstanding at beginnig | shares</t>
        </is>
      </c>
      <c r="B5" s="4" t="n">
        <v>2332500</v>
      </c>
    </row>
    <row r="6">
      <c r="A6" s="3" t="inlineStr">
        <is>
          <t>Av. Exercise price per share, Option Granted | $ / shares</t>
        </is>
      </c>
      <c r="B6" s="3" t="inlineStr">
        <is>
          <t xml:space="preserve"> </t>
        </is>
      </c>
    </row>
    <row r="7">
      <c r="A7" s="3" t="inlineStr">
        <is>
          <t>Option Granted | shares</t>
        </is>
      </c>
      <c r="B7" s="3" t="inlineStr">
        <is>
          <t xml:space="preserve"> </t>
        </is>
      </c>
    </row>
    <row r="8">
      <c r="A8" s="3" t="inlineStr">
        <is>
          <t>Av. Exercise price per share, Option Exercised | $ / shares</t>
        </is>
      </c>
      <c r="B8" s="3" t="inlineStr">
        <is>
          <t xml:space="preserve"> </t>
        </is>
      </c>
    </row>
    <row r="9">
      <c r="A9" s="3" t="inlineStr">
        <is>
          <t>Option Exercised | shares</t>
        </is>
      </c>
      <c r="B9" s="3" t="inlineStr">
        <is>
          <t xml:space="preserve"> </t>
        </is>
      </c>
    </row>
    <row r="10">
      <c r="A10" s="3" t="inlineStr">
        <is>
          <t>Av. Exercise price per share, Option Forfeited | $ / shares</t>
        </is>
      </c>
      <c r="B10" s="3" t="inlineStr">
        <is>
          <t xml:space="preserve"> </t>
        </is>
      </c>
    </row>
    <row r="11">
      <c r="A11" s="3" t="inlineStr">
        <is>
          <t>Option Forfeited | shares</t>
        </is>
      </c>
      <c r="B11" s="3" t="inlineStr">
        <is>
          <t xml:space="preserve"> </t>
        </is>
      </c>
    </row>
    <row r="12">
      <c r="A12" s="3" t="inlineStr">
        <is>
          <t>Av. Exercise price per share, Option Outstanding at ending | $ / shares</t>
        </is>
      </c>
      <c r="B12" s="8" t="n">
        <v>2.61</v>
      </c>
    </row>
    <row r="13">
      <c r="A13" s="3" t="inlineStr">
        <is>
          <t>Option Outstanding at ending | shares</t>
        </is>
      </c>
      <c r="B13" s="4" t="n">
        <v>2332500</v>
      </c>
    </row>
    <row r="14">
      <c r="A14" s="3" t="inlineStr">
        <is>
          <t>Av. Exercise price per share, Option Exercisable | $ / shares</t>
        </is>
      </c>
      <c r="B14" s="8" t="n">
        <v>2.48</v>
      </c>
    </row>
    <row r="15">
      <c r="A15" s="3" t="inlineStr">
        <is>
          <t>Option Exercisable | shares</t>
        </is>
      </c>
      <c r="B15" s="4" t="n">
        <v>9115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4" customWidth="1" min="2" max="2"/>
  </cols>
  <sheetData>
    <row r="1">
      <c r="A1" s="1" t="inlineStr">
        <is>
          <t>STOCK BASED COMPENSATION (Details Narrative)</t>
        </is>
      </c>
      <c r="B1" s="2" t="inlineStr">
        <is>
          <t>9 Months Ended</t>
        </is>
      </c>
    </row>
    <row r="2">
      <c r="B2" s="2" t="inlineStr">
        <is>
          <t>Sep. 30, 2022 USD ($)</t>
        </is>
      </c>
    </row>
    <row r="3">
      <c r="A3" s="5" t="inlineStr">
        <is>
          <t>Equity [Abstract]</t>
        </is>
      </c>
      <c r="B3" s="3" t="inlineStr">
        <is>
          <t xml:space="preserve"> </t>
        </is>
      </c>
    </row>
    <row r="4">
      <c r="A4" s="3" t="inlineStr">
        <is>
          <t>Unrecognized stock compensation expense</t>
        </is>
      </c>
      <c r="B4" s="6" t="n">
        <v>1744675</v>
      </c>
    </row>
    <row r="5">
      <c r="A5" s="3" t="inlineStr">
        <is>
          <t>Unrecognized stock compensation expense, term</t>
        </is>
      </c>
      <c r="B5" s="3" t="inlineStr">
        <is>
          <t>1 year 7 months 20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Sep. 30, 2022</t>
        </is>
      </c>
      <c r="C1" s="2" t="inlineStr">
        <is>
          <t>Dec. 31, 2021</t>
        </is>
      </c>
    </row>
    <row r="2">
      <c r="A2" s="5" t="inlineStr">
        <is>
          <t>Statement of Financial Position [Abstract]</t>
        </is>
      </c>
      <c r="B2" s="3" t="inlineStr">
        <is>
          <t xml:space="preserve"> </t>
        </is>
      </c>
      <c r="C2" s="3" t="inlineStr">
        <is>
          <t xml:space="preserve"> </t>
        </is>
      </c>
    </row>
    <row r="3">
      <c r="A3" s="3" t="inlineStr">
        <is>
          <t>Common stock, par value (in Dollars per share)</t>
        </is>
      </c>
      <c r="B3" s="7" t="n">
        <v>1e-05</v>
      </c>
      <c r="C3" s="7" t="n">
        <v>1e-05</v>
      </c>
    </row>
    <row r="4">
      <c r="A4" s="3" t="inlineStr">
        <is>
          <t>Common stock, shares authorized</t>
        </is>
      </c>
      <c r="B4" s="4" t="n">
        <v>50000000</v>
      </c>
      <c r="C4" s="4" t="n">
        <v>50000000</v>
      </c>
    </row>
    <row r="5">
      <c r="A5" s="3" t="inlineStr">
        <is>
          <t>Common stock, shares issued</t>
        </is>
      </c>
      <c r="B5" s="4" t="n">
        <v>7307157</v>
      </c>
      <c r="C5" s="4" t="n">
        <v>6060187</v>
      </c>
    </row>
    <row r="6">
      <c r="A6" s="3" t="inlineStr">
        <is>
          <t>Common stock, shares Outstanding</t>
        </is>
      </c>
      <c r="B6" s="4" t="n">
        <v>7307157</v>
      </c>
      <c r="C6" s="4" t="n">
        <v>60601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EARNINGS PER SHAR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Earnings Per Share [Abstract]</t>
        </is>
      </c>
      <c r="B3" s="3" t="inlineStr">
        <is>
          <t xml:space="preserve"> </t>
        </is>
      </c>
      <c r="C3" s="3" t="inlineStr">
        <is>
          <t xml:space="preserve"> </t>
        </is>
      </c>
      <c r="D3" s="3" t="inlineStr">
        <is>
          <t xml:space="preserve"> </t>
        </is>
      </c>
      <c r="E3" s="3" t="inlineStr">
        <is>
          <t xml:space="preserve"> </t>
        </is>
      </c>
    </row>
    <row r="4">
      <c r="A4" s="3" t="inlineStr">
        <is>
          <t>Net loss</t>
        </is>
      </c>
      <c r="B4" s="6" t="n">
        <v>-1404321</v>
      </c>
      <c r="C4" s="6" t="n">
        <v>-1100780</v>
      </c>
      <c r="D4" s="6" t="n">
        <v>-3804692</v>
      </c>
      <c r="E4" s="6" t="n">
        <v>-1859094</v>
      </c>
    </row>
    <row r="5">
      <c r="A5" s="3" t="inlineStr">
        <is>
          <t>Weighted-average number of common shares</t>
        </is>
      </c>
      <c r="B5" s="3" t="inlineStr">
        <is>
          <t xml:space="preserve"> </t>
        </is>
      </c>
      <c r="C5" s="3" t="inlineStr">
        <is>
          <t xml:space="preserve"> </t>
        </is>
      </c>
      <c r="D5" s="4" t="n">
        <v>6266709</v>
      </c>
      <c r="E5" s="4" t="n">
        <v>5033823</v>
      </c>
    </row>
    <row r="6">
      <c r="A6" s="3" t="inlineStr">
        <is>
          <t>Basic and diluted net income (loss) per common share</t>
        </is>
      </c>
      <c r="B6" s="3" t="inlineStr">
        <is>
          <t xml:space="preserve"> </t>
        </is>
      </c>
      <c r="C6" s="3" t="inlineStr">
        <is>
          <t xml:space="preserve"> </t>
        </is>
      </c>
      <c r="D6" s="8" t="n">
        <v>-0.61</v>
      </c>
      <c r="E6" s="8" t="n">
        <v>-0.3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4" customWidth="1" min="1" max="1"/>
    <col width="80" customWidth="1" min="2" max="2"/>
    <col width="80" customWidth="1" min="3" max="3"/>
    <col width="15" customWidth="1" min="4" max="4"/>
  </cols>
  <sheetData>
    <row r="1">
      <c r="A1" s="1" t="inlineStr">
        <is>
          <t>INITIAL PUBLIC OFFERING (Details Narrative) - USD ($)</t>
        </is>
      </c>
      <c r="C1" s="2" t="inlineStr">
        <is>
          <t>1 Months Ended</t>
        </is>
      </c>
      <c r="D1" s="2" t="inlineStr">
        <is>
          <t>3 Months Ended</t>
        </is>
      </c>
    </row>
    <row r="2">
      <c r="B2" s="2" t="inlineStr">
        <is>
          <t>Aug. 15, 2022</t>
        </is>
      </c>
      <c r="C2" s="2" t="inlineStr">
        <is>
          <t>Aug. 17, 2022</t>
        </is>
      </c>
      <c r="D2" s="2" t="inlineStr">
        <is>
          <t>Sep. 30, 2022</t>
        </is>
      </c>
    </row>
    <row r="3">
      <c r="A3" s="5" t="inlineStr">
        <is>
          <t>Subsidiary, Sale of Stock [Line Items]</t>
        </is>
      </c>
      <c r="B3" s="3" t="inlineStr">
        <is>
          <t xml:space="preserve"> </t>
        </is>
      </c>
      <c r="C3" s="3" t="inlineStr">
        <is>
          <t xml:space="preserve"> </t>
        </is>
      </c>
      <c r="D3" s="3" t="inlineStr">
        <is>
          <t xml:space="preserve"> </t>
        </is>
      </c>
    </row>
    <row r="4">
      <c r="A4" s="3" t="inlineStr">
        <is>
          <t>Proceeds from offering</t>
        </is>
      </c>
      <c r="B4" s="3" t="inlineStr">
        <is>
          <t xml:space="preserve"> </t>
        </is>
      </c>
      <c r="C4" s="3" t="inlineStr">
        <is>
          <t xml:space="preserve"> </t>
        </is>
      </c>
      <c r="D4" s="6" t="n">
        <v>6015918</v>
      </c>
    </row>
    <row r="5">
      <c r="A5" s="3" t="inlineStr">
        <is>
          <t>Common Stock [Member]</t>
        </is>
      </c>
      <c r="B5" s="3" t="inlineStr">
        <is>
          <t xml:space="preserve"> </t>
        </is>
      </c>
      <c r="C5" s="3" t="inlineStr">
        <is>
          <t xml:space="preserve"> </t>
        </is>
      </c>
      <c r="D5" s="3" t="inlineStr">
        <is>
          <t xml:space="preserve"> </t>
        </is>
      </c>
    </row>
    <row r="6">
      <c r="A6" s="5" t="inlineStr">
        <is>
          <t>Subsidiary, Sale of Stock [Line Items]</t>
        </is>
      </c>
      <c r="B6" s="3" t="inlineStr">
        <is>
          <t xml:space="preserve"> </t>
        </is>
      </c>
      <c r="C6" s="3" t="inlineStr">
        <is>
          <t xml:space="preserve"> </t>
        </is>
      </c>
      <c r="D6" s="3" t="inlineStr">
        <is>
          <t xml:space="preserve"> </t>
        </is>
      </c>
    </row>
    <row r="7">
      <c r="A7" s="3" t="inlineStr">
        <is>
          <t>Issauance of common stock</t>
        </is>
      </c>
      <c r="B7" s="3" t="inlineStr">
        <is>
          <t xml:space="preserve"> </t>
        </is>
      </c>
      <c r="C7" s="4" t="n">
        <v>980000</v>
      </c>
      <c r="D7" s="3" t="inlineStr">
        <is>
          <t xml:space="preserve"> </t>
        </is>
      </c>
    </row>
    <row r="8">
      <c r="A8" s="3" t="inlineStr">
        <is>
          <t>Proceeds from offering</t>
        </is>
      </c>
      <c r="B8" s="3" t="inlineStr">
        <is>
          <t xml:space="preserve"> </t>
        </is>
      </c>
      <c r="C8" s="3" t="inlineStr">
        <is>
          <t xml:space="preserve"> </t>
        </is>
      </c>
      <c r="D8" s="6" t="n">
        <v>10</v>
      </c>
    </row>
    <row r="9">
      <c r="A9" s="3" t="inlineStr">
        <is>
          <t>IPO [Member]</t>
        </is>
      </c>
      <c r="B9" s="3" t="inlineStr">
        <is>
          <t xml:space="preserve"> </t>
        </is>
      </c>
      <c r="C9" s="3" t="inlineStr">
        <is>
          <t xml:space="preserve"> </t>
        </is>
      </c>
      <c r="D9" s="3" t="inlineStr">
        <is>
          <t xml:space="preserve"> </t>
        </is>
      </c>
    </row>
    <row r="10">
      <c r="A10" s="5" t="inlineStr">
        <is>
          <t>Subsidiary, Sale of Stock [Line Items]</t>
        </is>
      </c>
      <c r="B10" s="3" t="inlineStr">
        <is>
          <t xml:space="preserve"> </t>
        </is>
      </c>
      <c r="C10" s="3" t="inlineStr">
        <is>
          <t xml:space="preserve"> </t>
        </is>
      </c>
      <c r="D10" s="3" t="inlineStr">
        <is>
          <t xml:space="preserve"> </t>
        </is>
      </c>
    </row>
    <row r="11">
      <c r="A11" s="3" t="inlineStr">
        <is>
          <t>Issauance of common stock</t>
        </is>
      </c>
      <c r="B11" s="3" t="inlineStr">
        <is>
          <t xml:space="preserve"> </t>
        </is>
      </c>
      <c r="C11" s="4" t="n">
        <v>980000</v>
      </c>
      <c r="D11" s="3" t="inlineStr">
        <is>
          <t xml:space="preserve"> </t>
        </is>
      </c>
    </row>
    <row r="12">
      <c r="A12" s="3" t="inlineStr">
        <is>
          <t>Number of warrants purchased</t>
        </is>
      </c>
      <c r="B12" s="3" t="inlineStr">
        <is>
          <t xml:space="preserve"> </t>
        </is>
      </c>
      <c r="C12" s="4" t="n">
        <v>1960000</v>
      </c>
      <c r="D12" s="3" t="inlineStr">
        <is>
          <t xml:space="preserve"> </t>
        </is>
      </c>
    </row>
    <row r="13">
      <c r="A13" s="3" t="inlineStr">
        <is>
          <t>Share Price</t>
        </is>
      </c>
      <c r="B13" s="3" t="inlineStr">
        <is>
          <t xml:space="preserve"> </t>
        </is>
      </c>
      <c r="C13" s="8" t="n">
        <v>7.5</v>
      </c>
      <c r="D13" s="3" t="inlineStr">
        <is>
          <t xml:space="preserve"> </t>
        </is>
      </c>
    </row>
    <row r="14">
      <c r="A14" s="3" t="inlineStr">
        <is>
          <t>Proceeds from offering</t>
        </is>
      </c>
      <c r="B14" s="6" t="n">
        <v>6189734</v>
      </c>
      <c r="C14" s="6" t="n">
        <v>7350000</v>
      </c>
      <c r="D14" s="3" t="inlineStr">
        <is>
          <t xml:space="preserve"> </t>
        </is>
      </c>
    </row>
    <row r="15">
      <c r="A15" s="3" t="inlineStr">
        <is>
          <t>Underwriters description</t>
        </is>
      </c>
      <c r="B15" s="3" t="inlineStr">
        <is>
          <t xml:space="preserve"> </t>
        </is>
      </c>
      <c r="C15" s="3" t="inlineStr">
        <is>
          <t>Company granted the underwriters a 45-day option to purchase up to an additional 147,000 shares of common stock and/or
warrants to purchase up to an additional 294,000 shares of common stock to cover over-allotments, of which the underwriter exercised
its option to purchase additional warrants to purchase 294,000 shares of common stock concurrently with the closing.</t>
        </is>
      </c>
      <c r="D15" s="3" t="inlineStr">
        <is>
          <t xml:space="preserve"> </t>
        </is>
      </c>
    </row>
    <row r="16">
      <c r="A16" s="3" t="inlineStr">
        <is>
          <t>Initial public offering description</t>
        </is>
      </c>
      <c r="B16" s="3" t="inlineStr">
        <is>
          <t>This amount was partially offset by $173,816 of previously deferred
offering costs, resulting in a net increase to stockholders’ equity of $6,015,918, of which $10 was recorded as an increase in
common stock and $6,015,908 was recorded as an increase to additional paid-in capital.</t>
        </is>
      </c>
      <c r="C16" s="3" t="inlineStr">
        <is>
          <t xml:space="preserve"> </t>
        </is>
      </c>
      <c r="D16" s="3" t="inlineStr">
        <is>
          <t xml:space="preserve"> </t>
        </is>
      </c>
    </row>
    <row r="17">
      <c r="A17" s="3" t="inlineStr">
        <is>
          <t>IPO [Member] | Maxim [Member]</t>
        </is>
      </c>
      <c r="B17" s="3" t="inlineStr">
        <is>
          <t xml:space="preserve"> </t>
        </is>
      </c>
      <c r="C17" s="3" t="inlineStr">
        <is>
          <t xml:space="preserve"> </t>
        </is>
      </c>
      <c r="D17" s="3" t="inlineStr">
        <is>
          <t xml:space="preserve"> </t>
        </is>
      </c>
    </row>
    <row r="18">
      <c r="A18" s="5" t="inlineStr">
        <is>
          <t>Subsidiary, Sale of Stock [Line Items]</t>
        </is>
      </c>
      <c r="B18" s="3" t="inlineStr">
        <is>
          <t xml:space="preserve"> </t>
        </is>
      </c>
      <c r="C18" s="3" t="inlineStr">
        <is>
          <t xml:space="preserve"> </t>
        </is>
      </c>
      <c r="D18" s="3" t="inlineStr">
        <is>
          <t xml:space="preserve"> </t>
        </is>
      </c>
    </row>
    <row r="19">
      <c r="A19" s="3" t="inlineStr">
        <is>
          <t>Number of warrants purchased</t>
        </is>
      </c>
      <c r="B19" s="4" t="n">
        <v>58800</v>
      </c>
      <c r="C19" s="3" t="inlineStr">
        <is>
          <t xml:space="preserve"> </t>
        </is>
      </c>
      <c r="D19" s="3" t="inlineStr">
        <is>
          <t xml:space="preserve"> </t>
        </is>
      </c>
    </row>
    <row r="20">
      <c r="A20" s="3" t="inlineStr">
        <is>
          <t>Exercise price</t>
        </is>
      </c>
      <c r="B20" s="10" t="n">
        <v>8.228</v>
      </c>
      <c r="C20" s="3" t="inlineStr">
        <is>
          <t xml:space="preserve"> </t>
        </is>
      </c>
      <c r="D20" s="3"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5" customWidth="1" min="2" max="2"/>
  </cols>
  <sheetData>
    <row r="1">
      <c r="A1" s="1" t="inlineStr">
        <is>
          <t>SUBSEQUENT EVENTS (Details Narrative) - Subsequent Event [Member]</t>
        </is>
      </c>
      <c r="B1" s="2" t="inlineStr">
        <is>
          <t>Nov. 15, 2022 $ / shares</t>
        </is>
      </c>
    </row>
    <row r="2">
      <c r="A2" s="5" t="inlineStr">
        <is>
          <t>Subsequent Event [Line Items]</t>
        </is>
      </c>
      <c r="B2" s="3" t="inlineStr">
        <is>
          <t xml:space="preserve"> </t>
        </is>
      </c>
    </row>
    <row r="3">
      <c r="A3" s="3" t="inlineStr">
        <is>
          <t>Warrant Exercise Price</t>
        </is>
      </c>
      <c r="B3" s="8" t="n">
        <v>3.75</v>
      </c>
    </row>
    <row r="4">
      <c r="A4" s="3" t="inlineStr">
        <is>
          <t>Share Price</t>
        </is>
      </c>
      <c r="B4" s="8" t="n">
        <v>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Revenues, net</t>
        </is>
      </c>
      <c r="B4" s="6" t="n">
        <v>151957</v>
      </c>
      <c r="C4" s="6" t="n">
        <v>171033</v>
      </c>
      <c r="D4" s="6" t="n">
        <v>592720</v>
      </c>
      <c r="E4" s="6" t="n">
        <v>415185</v>
      </c>
    </row>
    <row r="5">
      <c r="A5" s="3" t="inlineStr">
        <is>
          <t>Less: Cost of Goods Sold</t>
        </is>
      </c>
      <c r="B5" s="4" t="n">
        <v>-129092</v>
      </c>
      <c r="C5" s="4" t="n">
        <v>-130223</v>
      </c>
      <c r="D5" s="4" t="n">
        <v>-452218</v>
      </c>
      <c r="E5" s="4" t="n">
        <v>-332378</v>
      </c>
    </row>
    <row r="6">
      <c r="A6" s="3" t="inlineStr">
        <is>
          <t>Gross Profit</t>
        </is>
      </c>
      <c r="B6" s="4" t="n">
        <v>22865</v>
      </c>
      <c r="C6" s="4" t="n">
        <v>40810</v>
      </c>
      <c r="D6" s="4" t="n">
        <v>140502</v>
      </c>
      <c r="E6" s="4" t="n">
        <v>82807</v>
      </c>
    </row>
    <row r="7">
      <c r="A7" s="5" t="inlineStr">
        <is>
          <t>Operating Expenses:</t>
        </is>
      </c>
      <c r="B7" s="3" t="inlineStr">
        <is>
          <t xml:space="preserve"> </t>
        </is>
      </c>
      <c r="C7" s="3" t="inlineStr">
        <is>
          <t xml:space="preserve"> </t>
        </is>
      </c>
      <c r="D7" s="3" t="inlineStr">
        <is>
          <t xml:space="preserve"> </t>
        </is>
      </c>
      <c r="E7" s="3" t="inlineStr">
        <is>
          <t xml:space="preserve"> </t>
        </is>
      </c>
    </row>
    <row r="8">
      <c r="A8" s="3" t="inlineStr">
        <is>
          <t>General and administrative</t>
        </is>
      </c>
      <c r="B8" s="4" t="n">
        <v>-479983</v>
      </c>
      <c r="C8" s="4" t="n">
        <v>-584927</v>
      </c>
      <c r="D8" s="4" t="n">
        <v>-1797091</v>
      </c>
      <c r="E8" s="4" t="n">
        <v>-883356</v>
      </c>
    </row>
    <row r="9">
      <c r="A9" s="3" t="inlineStr">
        <is>
          <t>Sales and marketing</t>
        </is>
      </c>
      <c r="B9" s="4" t="n">
        <v>-568901</v>
      </c>
      <c r="C9" s="4" t="n">
        <v>-512937</v>
      </c>
      <c r="D9" s="4" t="n">
        <v>-1545615</v>
      </c>
      <c r="E9" s="4" t="n">
        <v>-903795</v>
      </c>
    </row>
    <row r="10">
      <c r="A10" s="3" t="inlineStr">
        <is>
          <t>Research &amp; development</t>
        </is>
      </c>
      <c r="B10" s="4" t="n">
        <v>-304691</v>
      </c>
      <c r="C10" s="4" t="n">
        <v>-9224</v>
      </c>
      <c r="D10" s="4" t="n">
        <v>-393058</v>
      </c>
      <c r="E10" s="4" t="n">
        <v>-36121</v>
      </c>
    </row>
    <row r="11">
      <c r="A11" s="3" t="inlineStr">
        <is>
          <t>Related party management fee</t>
        </is>
      </c>
      <c r="B11" s="4" t="n">
        <v>-35000</v>
      </c>
      <c r="C11" s="4" t="n">
        <v>-25000</v>
      </c>
      <c r="D11" s="4" t="n">
        <v>-105000</v>
      </c>
      <c r="E11" s="4" t="n">
        <v>-84975</v>
      </c>
    </row>
    <row r="12">
      <c r="A12" s="3" t="inlineStr">
        <is>
          <t>Total Operating Expenses</t>
        </is>
      </c>
      <c r="B12" s="4" t="n">
        <v>-1388575</v>
      </c>
      <c r="C12" s="4" t="n">
        <v>-1132088</v>
      </c>
      <c r="D12" s="4" t="n">
        <v>-3840764</v>
      </c>
      <c r="E12" s="4" t="n">
        <v>-1908247</v>
      </c>
    </row>
    <row r="13">
      <c r="A13" s="3" t="inlineStr">
        <is>
          <t>Other Expense</t>
        </is>
      </c>
      <c r="B13" s="4" t="n">
        <v>-735</v>
      </c>
      <c r="C13" s="3" t="inlineStr">
        <is>
          <t xml:space="preserve"> </t>
        </is>
      </c>
      <c r="D13" s="4" t="n">
        <v>-3293</v>
      </c>
      <c r="E13" s="3" t="inlineStr">
        <is>
          <t xml:space="preserve"> </t>
        </is>
      </c>
    </row>
    <row r="14">
      <c r="A14" s="3" t="inlineStr">
        <is>
          <t>Interest Expense</t>
        </is>
      </c>
      <c r="B14" s="4" t="n">
        <v>-37876</v>
      </c>
      <c r="C14" s="4" t="n">
        <v>-9502</v>
      </c>
      <c r="D14" s="4" t="n">
        <v>-101137</v>
      </c>
      <c r="E14" s="4" t="n">
        <v>-33654</v>
      </c>
    </row>
    <row r="15">
      <c r="A15" s="3" t="inlineStr">
        <is>
          <t>Total Other Expenses</t>
        </is>
      </c>
      <c r="B15" s="4" t="n">
        <v>-38611</v>
      </c>
      <c r="C15" s="4" t="n">
        <v>-9502</v>
      </c>
      <c r="D15" s="4" t="n">
        <v>-104430</v>
      </c>
      <c r="E15" s="4" t="n">
        <v>-33654</v>
      </c>
    </row>
    <row r="16">
      <c r="A16" s="3" t="inlineStr">
        <is>
          <t>Net Loss</t>
        </is>
      </c>
      <c r="B16" s="6" t="n">
        <v>-1404321</v>
      </c>
      <c r="C16" s="6" t="n">
        <v>-1100780</v>
      </c>
      <c r="D16" s="6" t="n">
        <v>-3804692</v>
      </c>
      <c r="E16" s="6" t="n">
        <v>-1859094</v>
      </c>
    </row>
    <row r="17">
      <c r="A17" s="3" t="inlineStr">
        <is>
          <t>Weighted average number of shares outstanding</t>
        </is>
      </c>
      <c r="B17" s="4" t="n">
        <v>6673020</v>
      </c>
      <c r="C17" s="4" t="n">
        <v>5673070</v>
      </c>
      <c r="D17" s="4" t="n">
        <v>6266709</v>
      </c>
      <c r="E17" s="4" t="n">
        <v>5033823</v>
      </c>
    </row>
    <row r="18">
      <c r="A18" s="3" t="inlineStr">
        <is>
          <t>Earnings per share, basic and diluted</t>
        </is>
      </c>
      <c r="B18" s="8" t="n">
        <v>-0.21</v>
      </c>
      <c r="C18" s="8" t="n">
        <v>-0.19</v>
      </c>
      <c r="D18" s="8" t="n">
        <v>-0.61</v>
      </c>
      <c r="E18" s="8" t="n">
        <v>-0.3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2" customWidth="1" min="2" max="2"/>
    <col width="36" customWidth="1" min="3" max="3"/>
    <col width="39" customWidth="1" min="4" max="4"/>
    <col width="27" customWidth="1" min="5" max="5"/>
    <col width="13" customWidth="1" min="6" max="6"/>
  </cols>
  <sheetData>
    <row r="1">
      <c r="A1" s="1" t="inlineStr">
        <is>
          <t>CONDENSED STATEMENTS OF CHANGES IN STOCKHOLDERS' EQUITY (DEFICIT) (Unaudited) - USD ($)</t>
        </is>
      </c>
      <c r="B1" s="2" t="inlineStr">
        <is>
          <t>Common Stock [Member]</t>
        </is>
      </c>
      <c r="C1" s="2" t="inlineStr">
        <is>
          <t>Additional Paid-in Capital [Member]</t>
        </is>
      </c>
      <c r="D1" s="2" t="inlineStr">
        <is>
          <t>Stock Subscription Receivable [Member]</t>
        </is>
      </c>
      <c r="E1" s="2" t="inlineStr">
        <is>
          <t>Retained Earnings [Member]</t>
        </is>
      </c>
      <c r="F1" s="2" t="inlineStr">
        <is>
          <t>Total</t>
        </is>
      </c>
    </row>
    <row r="2">
      <c r="A2" s="3" t="inlineStr">
        <is>
          <t>Beginning balance, value at Dec. 31, 2020</t>
        </is>
      </c>
      <c r="B2" s="6" t="n">
        <v>41</v>
      </c>
      <c r="C2" s="6" t="n">
        <v>845417</v>
      </c>
      <c r="D2" s="6" t="n">
        <v>-20647</v>
      </c>
      <c r="E2" s="6" t="n">
        <v>-1379648</v>
      </c>
      <c r="F2" s="6" t="n">
        <v>-554837</v>
      </c>
    </row>
    <row r="3">
      <c r="A3" s="3" t="inlineStr">
        <is>
          <t>Beginnig balance, shares at Dec. 31, 2020</t>
        </is>
      </c>
      <c r="B3" s="4" t="n">
        <v>4131469</v>
      </c>
      <c r="C3" s="3" t="inlineStr">
        <is>
          <t xml:space="preserve"> </t>
        </is>
      </c>
      <c r="D3" s="3" t="inlineStr">
        <is>
          <t xml:space="preserve"> </t>
        </is>
      </c>
      <c r="E3" s="3" t="inlineStr">
        <is>
          <t xml:space="preserve"> </t>
        </is>
      </c>
      <c r="F3" s="3" t="inlineStr">
        <is>
          <t xml:space="preserve"> </t>
        </is>
      </c>
    </row>
    <row r="4">
      <c r="A4" s="3" t="inlineStr">
        <is>
          <t>Issuance of shares net of offering costs of $217,958</t>
        </is>
      </c>
      <c r="B4" s="6" t="n">
        <v>5</v>
      </c>
      <c r="C4" s="4" t="n">
        <v>307126</v>
      </c>
      <c r="D4" s="4" t="n">
        <v>-29248</v>
      </c>
      <c r="E4" s="3" t="inlineStr">
        <is>
          <t xml:space="preserve"> </t>
        </is>
      </c>
      <c r="F4" s="4" t="n">
        <v>277883</v>
      </c>
    </row>
    <row r="5">
      <c r="A5" s="3" t="inlineStr">
        <is>
          <t>Issuance of shares net of offering costs of $217,958, shares</t>
        </is>
      </c>
      <c r="B5" s="4" t="n">
        <v>542863</v>
      </c>
      <c r="C5" s="3" t="inlineStr">
        <is>
          <t xml:space="preserve"> </t>
        </is>
      </c>
      <c r="D5" s="3" t="inlineStr">
        <is>
          <t xml:space="preserve"> </t>
        </is>
      </c>
      <c r="E5" s="3" t="inlineStr">
        <is>
          <t xml:space="preserve"> </t>
        </is>
      </c>
      <c r="F5" s="3" t="inlineStr">
        <is>
          <t xml:space="preserve"> </t>
        </is>
      </c>
    </row>
    <row r="6">
      <c r="A6" s="3" t="inlineStr">
        <is>
          <t>Net loss</t>
        </is>
      </c>
      <c r="B6" s="3" t="inlineStr">
        <is>
          <t xml:space="preserve"> </t>
        </is>
      </c>
      <c r="C6" s="3" t="inlineStr">
        <is>
          <t xml:space="preserve"> </t>
        </is>
      </c>
      <c r="D6" s="3" t="inlineStr">
        <is>
          <t xml:space="preserve"> </t>
        </is>
      </c>
      <c r="E6" s="4" t="n">
        <v>-221713</v>
      </c>
      <c r="F6" s="4" t="n">
        <v>-221713</v>
      </c>
    </row>
    <row r="7">
      <c r="A7" s="3" t="inlineStr">
        <is>
          <t>Stock based compensation</t>
        </is>
      </c>
      <c r="B7" s="3" t="inlineStr">
        <is>
          <t xml:space="preserve"> </t>
        </is>
      </c>
      <c r="C7" s="4" t="n">
        <v>38065</v>
      </c>
      <c r="D7" s="3" t="inlineStr">
        <is>
          <t xml:space="preserve"> </t>
        </is>
      </c>
      <c r="E7" s="3" t="inlineStr">
        <is>
          <t xml:space="preserve"> </t>
        </is>
      </c>
      <c r="F7" s="4" t="n">
        <v>38065</v>
      </c>
    </row>
    <row r="8">
      <c r="A8" s="3" t="inlineStr">
        <is>
          <t>Ending balance, value at Mar. 31, 2021</t>
        </is>
      </c>
      <c r="B8" s="6" t="n">
        <v>46</v>
      </c>
      <c r="C8" s="4" t="n">
        <v>1190608</v>
      </c>
      <c r="D8" s="4" t="n">
        <v>-49895</v>
      </c>
      <c r="E8" s="4" t="n">
        <v>-1601361</v>
      </c>
      <c r="F8" s="4" t="n">
        <v>-460602</v>
      </c>
    </row>
    <row r="9">
      <c r="A9" s="3" t="inlineStr">
        <is>
          <t>Ending balance, shares at Mar. 31, 2021</t>
        </is>
      </c>
      <c r="B9" s="4" t="n">
        <v>4674332</v>
      </c>
      <c r="C9" s="3" t="inlineStr">
        <is>
          <t xml:space="preserve"> </t>
        </is>
      </c>
      <c r="D9" s="3" t="inlineStr">
        <is>
          <t xml:space="preserve"> </t>
        </is>
      </c>
      <c r="E9" s="3" t="inlineStr">
        <is>
          <t xml:space="preserve"> </t>
        </is>
      </c>
      <c r="F9" s="3" t="inlineStr">
        <is>
          <t xml:space="preserve"> </t>
        </is>
      </c>
    </row>
    <row r="10">
      <c r="A10" s="3" t="inlineStr">
        <is>
          <t>Shares issued for convertible note exercise</t>
        </is>
      </c>
      <c r="B10" s="6" t="n">
        <v>8</v>
      </c>
      <c r="C10" s="4" t="n">
        <v>778492</v>
      </c>
      <c r="D10" s="3" t="inlineStr">
        <is>
          <t xml:space="preserve"> </t>
        </is>
      </c>
      <c r="E10" s="3" t="inlineStr">
        <is>
          <t xml:space="preserve"> </t>
        </is>
      </c>
      <c r="F10" s="4" t="n">
        <v>778500</v>
      </c>
    </row>
    <row r="11">
      <c r="A11" s="3" t="inlineStr">
        <is>
          <t>Shares issued for convertible note exercise, shares</t>
        </is>
      </c>
      <c r="B11" s="4" t="n">
        <v>778500</v>
      </c>
      <c r="C11" s="3" t="inlineStr">
        <is>
          <t xml:space="preserve"> </t>
        </is>
      </c>
      <c r="D11" s="3" t="inlineStr">
        <is>
          <t xml:space="preserve"> </t>
        </is>
      </c>
      <c r="E11" s="3" t="inlineStr">
        <is>
          <t xml:space="preserve"> </t>
        </is>
      </c>
      <c r="F11" s="3" t="inlineStr">
        <is>
          <t xml:space="preserve"> </t>
        </is>
      </c>
    </row>
    <row r="12">
      <c r="A12" s="3" t="inlineStr">
        <is>
          <t>Issuance of shares, net of offering costs of $28,230</t>
        </is>
      </c>
      <c r="B12" s="6" t="n">
        <v>2</v>
      </c>
      <c r="C12" s="4" t="n">
        <v>130340</v>
      </c>
      <c r="D12" s="4" t="n">
        <v>-8861</v>
      </c>
      <c r="E12" s="3" t="inlineStr">
        <is>
          <t xml:space="preserve"> </t>
        </is>
      </c>
      <c r="F12" s="4" t="n">
        <v>121481</v>
      </c>
    </row>
    <row r="13">
      <c r="A13" s="3" t="inlineStr">
        <is>
          <t>Issuance of shares, net of offering costs of $28,230, Shares</t>
        </is>
      </c>
      <c r="B13" s="4" t="n">
        <v>167385</v>
      </c>
      <c r="C13" s="3" t="inlineStr">
        <is>
          <t xml:space="preserve"> </t>
        </is>
      </c>
      <c r="D13" s="3" t="inlineStr">
        <is>
          <t xml:space="preserve"> </t>
        </is>
      </c>
      <c r="E13" s="3" t="inlineStr">
        <is>
          <t xml:space="preserve"> </t>
        </is>
      </c>
      <c r="F13" s="3" t="inlineStr">
        <is>
          <t xml:space="preserve"> </t>
        </is>
      </c>
    </row>
    <row r="14">
      <c r="A14" s="3" t="inlineStr">
        <is>
          <t>Net loss</t>
        </is>
      </c>
      <c r="B14" s="3" t="inlineStr">
        <is>
          <t xml:space="preserve"> </t>
        </is>
      </c>
      <c r="C14" s="3" t="inlineStr">
        <is>
          <t xml:space="preserve"> </t>
        </is>
      </c>
      <c r="D14" s="3" t="inlineStr">
        <is>
          <t xml:space="preserve"> </t>
        </is>
      </c>
      <c r="E14" s="4" t="n">
        <v>-536600</v>
      </c>
      <c r="F14" s="4" t="n">
        <v>-536600</v>
      </c>
    </row>
    <row r="15">
      <c r="A15" s="3" t="inlineStr">
        <is>
          <t>Stock based compensation</t>
        </is>
      </c>
      <c r="B15" s="3" t="inlineStr">
        <is>
          <t xml:space="preserve"> </t>
        </is>
      </c>
      <c r="C15" s="4" t="n">
        <v>160934</v>
      </c>
      <c r="D15" s="3" t="inlineStr">
        <is>
          <t xml:space="preserve"> </t>
        </is>
      </c>
      <c r="E15" s="3" t="inlineStr">
        <is>
          <t xml:space="preserve"> </t>
        </is>
      </c>
      <c r="F15" s="4" t="n">
        <v>160934</v>
      </c>
    </row>
    <row r="16">
      <c r="A16" s="3" t="inlineStr">
        <is>
          <t>Collection of stock subscription receivable</t>
        </is>
      </c>
      <c r="B16" s="3" t="inlineStr">
        <is>
          <t xml:space="preserve"> </t>
        </is>
      </c>
      <c r="C16" s="3" t="inlineStr">
        <is>
          <t xml:space="preserve"> </t>
        </is>
      </c>
      <c r="D16" s="4" t="n">
        <v>40765</v>
      </c>
      <c r="E16" s="3" t="inlineStr">
        <is>
          <t xml:space="preserve"> </t>
        </is>
      </c>
      <c r="F16" s="4" t="n">
        <v>40765</v>
      </c>
    </row>
    <row r="17">
      <c r="A17" s="3" t="inlineStr">
        <is>
          <t>Ending balance, value at Jun. 30, 2021</t>
        </is>
      </c>
      <c r="B17" s="6" t="n">
        <v>56</v>
      </c>
      <c r="C17" s="4" t="n">
        <v>2260374</v>
      </c>
      <c r="D17" s="4" t="n">
        <v>-17991</v>
      </c>
      <c r="E17" s="4" t="n">
        <v>-2137961</v>
      </c>
      <c r="F17" s="4" t="n">
        <v>104478</v>
      </c>
    </row>
    <row r="18">
      <c r="A18" s="3" t="inlineStr">
        <is>
          <t>Ending balance, shares at Jun. 30, 2021</t>
        </is>
      </c>
      <c r="B18" s="4" t="n">
        <v>5620217</v>
      </c>
      <c r="C18" s="3" t="inlineStr">
        <is>
          <t xml:space="preserve"> </t>
        </is>
      </c>
      <c r="D18" s="3" t="inlineStr">
        <is>
          <t xml:space="preserve"> </t>
        </is>
      </c>
      <c r="E18" s="3" t="inlineStr">
        <is>
          <t xml:space="preserve"> </t>
        </is>
      </c>
      <c r="F18" s="3" t="inlineStr">
        <is>
          <t xml:space="preserve"> </t>
        </is>
      </c>
    </row>
    <row r="19">
      <c r="A19" s="3" t="inlineStr">
        <is>
          <t>Shares issued for convertible note exercise</t>
        </is>
      </c>
      <c r="B19" s="6" t="n">
        <v>1</v>
      </c>
      <c r="C19" s="4" t="n">
        <v>500001</v>
      </c>
      <c r="D19" s="3" t="inlineStr">
        <is>
          <t xml:space="preserve"> </t>
        </is>
      </c>
      <c r="E19" s="3" t="inlineStr">
        <is>
          <t xml:space="preserve"> </t>
        </is>
      </c>
      <c r="F19" s="4" t="n">
        <v>500002</v>
      </c>
    </row>
    <row r="20">
      <c r="A20" s="3" t="inlineStr">
        <is>
          <t>Issuance of shares, net of offering costs of $93,341</t>
        </is>
      </c>
      <c r="B20" s="6" t="n">
        <v>1</v>
      </c>
      <c r="C20" s="4" t="n">
        <v>38691</v>
      </c>
      <c r="D20" s="4" t="n">
        <v>-7295</v>
      </c>
      <c r="E20" s="3" t="inlineStr">
        <is>
          <t xml:space="preserve"> </t>
        </is>
      </c>
      <c r="F20" s="4" t="n">
        <v>31397</v>
      </c>
    </row>
    <row r="21">
      <c r="A21" s="3" t="inlineStr">
        <is>
          <t>Issuance of shares, net of offering costs of $93,341, shares</t>
        </is>
      </c>
      <c r="B21" s="4" t="n">
        <v>41011</v>
      </c>
      <c r="C21" s="3" t="inlineStr">
        <is>
          <t xml:space="preserve"> </t>
        </is>
      </c>
      <c r="D21" s="3" t="inlineStr">
        <is>
          <t xml:space="preserve"> </t>
        </is>
      </c>
      <c r="E21" s="3" t="inlineStr">
        <is>
          <t xml:space="preserve"> </t>
        </is>
      </c>
      <c r="F21" s="3" t="inlineStr">
        <is>
          <t xml:space="preserve"> </t>
        </is>
      </c>
    </row>
    <row r="22">
      <c r="A22" s="3" t="inlineStr">
        <is>
          <t>Shares issued for convertible note exercise, shares</t>
        </is>
      </c>
      <c r="B22" s="4" t="n">
        <v>140449</v>
      </c>
      <c r="C22" s="3" t="inlineStr">
        <is>
          <t xml:space="preserve"> </t>
        </is>
      </c>
      <c r="D22" s="3" t="inlineStr">
        <is>
          <t xml:space="preserve"> </t>
        </is>
      </c>
      <c r="E22" s="3" t="inlineStr">
        <is>
          <t xml:space="preserve"> </t>
        </is>
      </c>
      <c r="F22" s="3" t="inlineStr">
        <is>
          <t xml:space="preserve"> </t>
        </is>
      </c>
    </row>
    <row r="23">
      <c r="A23" s="3" t="inlineStr">
        <is>
          <t>Net loss</t>
        </is>
      </c>
      <c r="B23" s="3" t="inlineStr">
        <is>
          <t xml:space="preserve"> </t>
        </is>
      </c>
      <c r="C23" s="3" t="inlineStr">
        <is>
          <t xml:space="preserve"> </t>
        </is>
      </c>
      <c r="D23" s="3" t="inlineStr">
        <is>
          <t xml:space="preserve"> </t>
        </is>
      </c>
      <c r="E23" s="4" t="n">
        <v>-1100781</v>
      </c>
      <c r="F23" s="4" t="n">
        <v>-1100781</v>
      </c>
    </row>
    <row r="24">
      <c r="A24" s="3" t="inlineStr">
        <is>
          <t>Stock based compensation</t>
        </is>
      </c>
      <c r="B24" s="3" t="inlineStr">
        <is>
          <t xml:space="preserve"> </t>
        </is>
      </c>
      <c r="C24" s="4" t="n">
        <v>495775</v>
      </c>
      <c r="D24" s="3" t="inlineStr">
        <is>
          <t xml:space="preserve"> </t>
        </is>
      </c>
      <c r="E24" s="3" t="inlineStr">
        <is>
          <t xml:space="preserve"> </t>
        </is>
      </c>
      <c r="F24" s="4" t="n">
        <v>495775</v>
      </c>
    </row>
    <row r="25">
      <c r="A25" s="3" t="inlineStr">
        <is>
          <t>Ending balance, value at Sep. 30, 2021</t>
        </is>
      </c>
      <c r="B25" s="6" t="n">
        <v>58</v>
      </c>
      <c r="C25" s="4" t="n">
        <v>3294841</v>
      </c>
      <c r="D25" s="4" t="n">
        <v>-25286</v>
      </c>
      <c r="E25" s="4" t="n">
        <v>-3238742</v>
      </c>
      <c r="F25" s="4" t="n">
        <v>30871</v>
      </c>
    </row>
    <row r="26">
      <c r="A26" s="3" t="inlineStr">
        <is>
          <t>Ending balance, shares at Sep. 30, 2021</t>
        </is>
      </c>
      <c r="B26" s="4" t="n">
        <v>5801677</v>
      </c>
      <c r="C26" s="3" t="inlineStr">
        <is>
          <t xml:space="preserve"> </t>
        </is>
      </c>
      <c r="D26" s="3" t="inlineStr">
        <is>
          <t xml:space="preserve"> </t>
        </is>
      </c>
      <c r="E26" s="3" t="inlineStr">
        <is>
          <t xml:space="preserve"> </t>
        </is>
      </c>
      <c r="F26" s="3" t="inlineStr">
        <is>
          <t xml:space="preserve"> </t>
        </is>
      </c>
    </row>
    <row r="27">
      <c r="A27" s="3" t="inlineStr">
        <is>
          <t>Beginning balance, value at Dec. 31, 2021</t>
        </is>
      </c>
      <c r="B27" s="6" t="n">
        <v>60</v>
      </c>
      <c r="C27" s="4" t="n">
        <v>4842836</v>
      </c>
      <c r="D27" s="4" t="n">
        <v>-11226</v>
      </c>
      <c r="E27" s="4" t="n">
        <v>-4624154</v>
      </c>
      <c r="F27" s="4" t="n">
        <v>207516</v>
      </c>
    </row>
    <row r="28">
      <c r="A28" s="3" t="inlineStr">
        <is>
          <t>Beginnig balance, shares at Dec. 31, 2021</t>
        </is>
      </c>
      <c r="B28" s="4" t="n">
        <v>6060187</v>
      </c>
      <c r="C28" s="3" t="inlineStr">
        <is>
          <t xml:space="preserve"> </t>
        </is>
      </c>
      <c r="D28" s="3" t="inlineStr">
        <is>
          <t xml:space="preserve"> </t>
        </is>
      </c>
      <c r="E28" s="3" t="inlineStr">
        <is>
          <t xml:space="preserve"> </t>
        </is>
      </c>
      <c r="F28" s="3" t="inlineStr">
        <is>
          <t xml:space="preserve"> </t>
        </is>
      </c>
    </row>
    <row r="29">
      <c r="A29" s="3" t="inlineStr">
        <is>
          <t>Net loss</t>
        </is>
      </c>
      <c r="B29" s="3" t="inlineStr">
        <is>
          <t xml:space="preserve"> </t>
        </is>
      </c>
      <c r="C29" s="3" t="inlineStr">
        <is>
          <t xml:space="preserve"> </t>
        </is>
      </c>
      <c r="D29" s="3" t="inlineStr">
        <is>
          <t xml:space="preserve"> </t>
        </is>
      </c>
      <c r="E29" s="4" t="n">
        <v>-1206559</v>
      </c>
      <c r="F29" s="4" t="n">
        <v>-1206559</v>
      </c>
    </row>
    <row r="30">
      <c r="A30" s="3" t="inlineStr">
        <is>
          <t>Stock based compensation</t>
        </is>
      </c>
      <c r="B30" s="3" t="inlineStr">
        <is>
          <t xml:space="preserve"> </t>
        </is>
      </c>
      <c r="C30" s="4" t="n">
        <v>416951</v>
      </c>
      <c r="D30" s="3" t="inlineStr">
        <is>
          <t xml:space="preserve"> </t>
        </is>
      </c>
      <c r="E30" s="3" t="inlineStr">
        <is>
          <t xml:space="preserve"> </t>
        </is>
      </c>
      <c r="F30" s="4" t="n">
        <v>416951</v>
      </c>
    </row>
    <row r="31">
      <c r="A31" s="3" t="inlineStr">
        <is>
          <t>Ending balance, value at Mar. 31, 2022</t>
        </is>
      </c>
      <c r="B31" s="6" t="n">
        <v>60</v>
      </c>
      <c r="C31" s="4" t="n">
        <v>5259787</v>
      </c>
      <c r="D31" s="4" t="n">
        <v>-11226</v>
      </c>
      <c r="E31" s="4" t="n">
        <v>-5830713</v>
      </c>
      <c r="F31" s="4" t="n">
        <v>-582092</v>
      </c>
    </row>
    <row r="32">
      <c r="A32" s="3" t="inlineStr">
        <is>
          <t>Ending balance, shares at Mar. 31, 2022</t>
        </is>
      </c>
      <c r="B32" s="4" t="n">
        <v>6060187</v>
      </c>
      <c r="C32" s="3" t="inlineStr">
        <is>
          <t xml:space="preserve"> </t>
        </is>
      </c>
      <c r="D32" s="3" t="inlineStr">
        <is>
          <t xml:space="preserve"> </t>
        </is>
      </c>
      <c r="E32" s="3" t="inlineStr">
        <is>
          <t xml:space="preserve"> </t>
        </is>
      </c>
      <c r="F32" s="3" t="inlineStr">
        <is>
          <t xml:space="preserve"> </t>
        </is>
      </c>
    </row>
    <row r="33">
      <c r="A33" s="3" t="inlineStr">
        <is>
          <t>Net loss</t>
        </is>
      </c>
      <c r="B33" s="3" t="inlineStr">
        <is>
          <t xml:space="preserve"> </t>
        </is>
      </c>
      <c r="C33" s="3" t="inlineStr">
        <is>
          <t xml:space="preserve"> </t>
        </is>
      </c>
      <c r="D33" s="3" t="inlineStr">
        <is>
          <t xml:space="preserve"> </t>
        </is>
      </c>
      <c r="E33" s="4" t="n">
        <v>-1193812</v>
      </c>
      <c r="F33" s="4" t="n">
        <v>-1193812</v>
      </c>
    </row>
    <row r="34">
      <c r="A34" s="3" t="inlineStr">
        <is>
          <t>Stock based compensation</t>
        </is>
      </c>
      <c r="B34" s="3" t="inlineStr">
        <is>
          <t xml:space="preserve"> </t>
        </is>
      </c>
      <c r="C34" s="4" t="n">
        <v>416951</v>
      </c>
      <c r="D34" s="3" t="inlineStr">
        <is>
          <t xml:space="preserve"> </t>
        </is>
      </c>
      <c r="E34" s="3" t="inlineStr">
        <is>
          <t xml:space="preserve"> </t>
        </is>
      </c>
      <c r="F34" s="4" t="n">
        <v>416951</v>
      </c>
    </row>
    <row r="35">
      <c r="A35" s="3" t="inlineStr">
        <is>
          <t>Collection of stock subscription receivable</t>
        </is>
      </c>
      <c r="B35" s="3" t="inlineStr">
        <is>
          <t xml:space="preserve"> </t>
        </is>
      </c>
      <c r="C35" s="3" t="inlineStr">
        <is>
          <t xml:space="preserve"> </t>
        </is>
      </c>
      <c r="D35" s="4" t="n">
        <v>6684</v>
      </c>
      <c r="E35" s="3" t="inlineStr">
        <is>
          <t xml:space="preserve"> </t>
        </is>
      </c>
      <c r="F35" s="4" t="n">
        <v>6684</v>
      </c>
    </row>
    <row r="36">
      <c r="A36" s="3" t="inlineStr">
        <is>
          <t>Ending balance, value at Jun. 30, 2022</t>
        </is>
      </c>
      <c r="B36" s="6" t="n">
        <v>60</v>
      </c>
      <c r="C36" s="4" t="n">
        <v>5676738</v>
      </c>
      <c r="D36" s="4" t="n">
        <v>-4542</v>
      </c>
      <c r="E36" s="4" t="n">
        <v>-7024525</v>
      </c>
      <c r="F36" s="4" t="n">
        <v>-1352269</v>
      </c>
    </row>
    <row r="37">
      <c r="A37" s="3" t="inlineStr">
        <is>
          <t>Ending balance, shares at Jun. 30, 2022</t>
        </is>
      </c>
      <c r="B37" s="4" t="n">
        <v>6060187</v>
      </c>
      <c r="C37" s="3" t="inlineStr">
        <is>
          <t xml:space="preserve"> </t>
        </is>
      </c>
      <c r="D37" s="3" t="inlineStr">
        <is>
          <t xml:space="preserve"> </t>
        </is>
      </c>
      <c r="E37" s="3" t="inlineStr">
        <is>
          <t xml:space="preserve"> </t>
        </is>
      </c>
      <c r="F37" s="3" t="inlineStr">
        <is>
          <t xml:space="preserve"> </t>
        </is>
      </c>
    </row>
    <row r="38">
      <c r="A38" s="3" t="inlineStr">
        <is>
          <t>Shares issued for convertible note exercise</t>
        </is>
      </c>
      <c r="B38" s="6" t="n">
        <v>3</v>
      </c>
      <c r="C38" s="4" t="n">
        <v>2002277</v>
      </c>
      <c r="D38" s="3" t="inlineStr">
        <is>
          <t xml:space="preserve"> </t>
        </is>
      </c>
      <c r="E38" s="3" t="inlineStr">
        <is>
          <t xml:space="preserve"> </t>
        </is>
      </c>
      <c r="F38" s="4" t="n">
        <v>2002280</v>
      </c>
    </row>
    <row r="39">
      <c r="A39" s="3" t="inlineStr">
        <is>
          <t>Shares issued for convertible note exercise, shares</t>
        </is>
      </c>
      <c r="B39" s="4" t="n">
        <v>266970</v>
      </c>
      <c r="C39" s="3" t="inlineStr">
        <is>
          <t xml:space="preserve"> </t>
        </is>
      </c>
      <c r="D39" s="3" t="inlineStr">
        <is>
          <t xml:space="preserve"> </t>
        </is>
      </c>
      <c r="E39" s="3" t="inlineStr">
        <is>
          <t xml:space="preserve"> </t>
        </is>
      </c>
      <c r="F39" s="3" t="inlineStr">
        <is>
          <t xml:space="preserve"> </t>
        </is>
      </c>
    </row>
    <row r="40">
      <c r="A40" s="3" t="inlineStr">
        <is>
          <t>Initial public offering (see Note 10)</t>
        </is>
      </c>
      <c r="B40" s="6" t="n">
        <v>10</v>
      </c>
      <c r="C40" s="4" t="n">
        <v>6015908</v>
      </c>
      <c r="D40" s="3" t="inlineStr">
        <is>
          <t xml:space="preserve"> </t>
        </is>
      </c>
      <c r="E40" s="3" t="inlineStr">
        <is>
          <t xml:space="preserve"> </t>
        </is>
      </c>
      <c r="F40" s="4" t="n">
        <v>6015918</v>
      </c>
    </row>
    <row r="41">
      <c r="A41" s="3" t="inlineStr">
        <is>
          <t>Initial public offering (see Note 10), shares</t>
        </is>
      </c>
      <c r="B41" s="4" t="n">
        <v>980000</v>
      </c>
      <c r="C41" s="3" t="inlineStr">
        <is>
          <t xml:space="preserve"> </t>
        </is>
      </c>
      <c r="D41" s="3" t="inlineStr">
        <is>
          <t xml:space="preserve"> </t>
        </is>
      </c>
      <c r="E41" s="3" t="inlineStr">
        <is>
          <t xml:space="preserve"> </t>
        </is>
      </c>
      <c r="F41" s="3" t="inlineStr">
        <is>
          <t xml:space="preserve"> </t>
        </is>
      </c>
    </row>
    <row r="42">
      <c r="A42" s="3" t="inlineStr">
        <is>
          <t>Net loss</t>
        </is>
      </c>
      <c r="B42" s="3" t="inlineStr">
        <is>
          <t xml:space="preserve"> </t>
        </is>
      </c>
      <c r="C42" s="3" t="inlineStr">
        <is>
          <t xml:space="preserve"> </t>
        </is>
      </c>
      <c r="D42" s="3" t="inlineStr">
        <is>
          <t xml:space="preserve"> </t>
        </is>
      </c>
      <c r="E42" s="4" t="n">
        <v>-1404321</v>
      </c>
      <c r="F42" s="4" t="n">
        <v>-1404321</v>
      </c>
    </row>
    <row r="43">
      <c r="A43" s="3" t="inlineStr">
        <is>
          <t>Stock based compensation</t>
        </is>
      </c>
      <c r="B43" s="3" t="inlineStr">
        <is>
          <t xml:space="preserve"> </t>
        </is>
      </c>
      <c r="C43" s="4" t="n">
        <v>305244</v>
      </c>
      <c r="D43" s="3" t="inlineStr">
        <is>
          <t xml:space="preserve"> </t>
        </is>
      </c>
      <c r="E43" s="3" t="inlineStr">
        <is>
          <t xml:space="preserve"> </t>
        </is>
      </c>
      <c r="F43" s="4" t="n">
        <v>305244</v>
      </c>
    </row>
    <row r="44">
      <c r="A44" s="3" t="inlineStr">
        <is>
          <t>Ending balance, value at Sep. 30, 2022</t>
        </is>
      </c>
      <c r="B44" s="6" t="n">
        <v>73</v>
      </c>
      <c r="C44" s="6" t="n">
        <v>14000167</v>
      </c>
      <c r="D44" s="6" t="n">
        <v>-4542</v>
      </c>
      <c r="E44" s="6" t="n">
        <v>-8428846</v>
      </c>
      <c r="F44" s="6" t="n">
        <v>5566852</v>
      </c>
    </row>
    <row r="45">
      <c r="A45" s="3" t="inlineStr">
        <is>
          <t>Ending balance, shares at Sep. 30, 2022</t>
        </is>
      </c>
      <c r="B45" s="4" t="n">
        <v>7307157</v>
      </c>
      <c r="C45" s="3" t="inlineStr">
        <is>
          <t xml:space="preserve"> </t>
        </is>
      </c>
      <c r="D45" s="3" t="inlineStr">
        <is>
          <t xml:space="preserve"> </t>
        </is>
      </c>
      <c r="E45" s="3" t="inlineStr">
        <is>
          <t xml:space="preserve"> </t>
        </is>
      </c>
      <c r="F45"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2</t>
        </is>
      </c>
      <c r="C2" s="2" t="inlineStr">
        <is>
          <t>Sep. 30, 2021</t>
        </is>
      </c>
    </row>
    <row r="3">
      <c r="A3" s="5" t="inlineStr">
        <is>
          <t>Operating Activities</t>
        </is>
      </c>
      <c r="B3" s="3" t="inlineStr">
        <is>
          <t xml:space="preserve"> </t>
        </is>
      </c>
      <c r="C3" s="3" t="inlineStr">
        <is>
          <t xml:space="preserve"> </t>
        </is>
      </c>
    </row>
    <row r="4">
      <c r="A4" s="3" t="inlineStr">
        <is>
          <t>Net Loss</t>
        </is>
      </c>
      <c r="B4" s="6" t="n">
        <v>-3804692</v>
      </c>
      <c r="C4" s="6" t="n">
        <v>-1859094</v>
      </c>
    </row>
    <row r="5">
      <c r="A5" s="5" t="inlineStr">
        <is>
          <t>Adjustments to reconcile net loss to net cash used in operating activities:</t>
        </is>
      </c>
      <c r="B5" s="3" t="inlineStr">
        <is>
          <t xml:space="preserve"> </t>
        </is>
      </c>
      <c r="C5" s="3" t="inlineStr">
        <is>
          <t xml:space="preserve"> </t>
        </is>
      </c>
    </row>
    <row r="6">
      <c r="A6" s="3" t="inlineStr">
        <is>
          <t>Amortization</t>
        </is>
      </c>
      <c r="B6" s="4" t="n">
        <v>7060</v>
      </c>
      <c r="C6" s="4" t="n">
        <v>6218</v>
      </c>
    </row>
    <row r="7">
      <c r="A7" s="3" t="inlineStr">
        <is>
          <t>Depreciation</t>
        </is>
      </c>
      <c r="B7" s="4" t="n">
        <v>12566</v>
      </c>
      <c r="C7" s="3" t="inlineStr">
        <is>
          <t xml:space="preserve"> </t>
        </is>
      </c>
    </row>
    <row r="8">
      <c r="A8" s="3" t="inlineStr">
        <is>
          <t>Non cash interest expense</t>
        </is>
      </c>
      <c r="B8" s="4" t="n">
        <v>37876</v>
      </c>
      <c r="C8" s="4" t="n">
        <v>38621</v>
      </c>
    </row>
    <row r="9">
      <c r="A9" s="3" t="inlineStr">
        <is>
          <t>Stock based compensation expense</t>
        </is>
      </c>
      <c r="B9" s="4" t="n">
        <v>1139145</v>
      </c>
      <c r="C9" s="4" t="n">
        <v>694774</v>
      </c>
    </row>
    <row r="10">
      <c r="A10" s="3" t="inlineStr">
        <is>
          <t>Expenses paid by parent and affiliates</t>
        </is>
      </c>
      <c r="B10" s="4" t="n">
        <v>828155</v>
      </c>
      <c r="C10" s="4" t="n">
        <v>631765</v>
      </c>
    </row>
    <row r="11">
      <c r="A11" s="5" t="inlineStr">
        <is>
          <t>Changes in operating assets and liabilities:</t>
        </is>
      </c>
      <c r="B11" s="3" t="inlineStr">
        <is>
          <t xml:space="preserve"> </t>
        </is>
      </c>
      <c r="C11" s="3" t="inlineStr">
        <is>
          <t xml:space="preserve"> </t>
        </is>
      </c>
    </row>
    <row r="12">
      <c r="A12" s="3" t="inlineStr">
        <is>
          <t>Accounts receivable</t>
        </is>
      </c>
      <c r="B12" s="4" t="n">
        <v>-144198</v>
      </c>
      <c r="C12" s="4" t="n">
        <v>-27069</v>
      </c>
    </row>
    <row r="13">
      <c r="A13" s="3" t="inlineStr">
        <is>
          <t>Accounts payable and accrued expenses</t>
        </is>
      </c>
      <c r="B13" s="4" t="n">
        <v>345497</v>
      </c>
      <c r="C13" s="4" t="n">
        <v>25707</v>
      </c>
    </row>
    <row r="14">
      <c r="A14" s="3" t="inlineStr">
        <is>
          <t>Prepaid expenses</t>
        </is>
      </c>
      <c r="B14" s="4" t="n">
        <v>-247802</v>
      </c>
      <c r="C14" s="4" t="n">
        <v>-26000</v>
      </c>
    </row>
    <row r="15">
      <c r="A15" s="3" t="inlineStr">
        <is>
          <t>Inventory</t>
        </is>
      </c>
      <c r="B15" s="4" t="n">
        <v>-280434</v>
      </c>
      <c r="C15" s="4" t="n">
        <v>-243253</v>
      </c>
    </row>
    <row r="16">
      <c r="A16" s="3" t="inlineStr">
        <is>
          <t>Other current assets</t>
        </is>
      </c>
      <c r="B16" s="3" t="inlineStr">
        <is>
          <t xml:space="preserve"> </t>
        </is>
      </c>
      <c r="C16" s="4" t="n">
        <v>-20065</v>
      </c>
    </row>
    <row r="17">
      <c r="A17" s="3" t="inlineStr">
        <is>
          <t>Deferred revenue</t>
        </is>
      </c>
      <c r="B17" s="3" t="inlineStr">
        <is>
          <t xml:space="preserve"> </t>
        </is>
      </c>
      <c r="C17" s="4" t="n">
        <v>17950</v>
      </c>
    </row>
    <row r="18">
      <c r="A18" s="3" t="inlineStr">
        <is>
          <t>Deferred offering costs</t>
        </is>
      </c>
      <c r="B18" s="4" t="n">
        <v>111149</v>
      </c>
      <c r="C18" s="4" t="n">
        <v>-50000</v>
      </c>
    </row>
    <row r="19">
      <c r="A19" s="3" t="inlineStr">
        <is>
          <t>Net cash flows from operating activities</t>
        </is>
      </c>
      <c r="B19" s="4" t="n">
        <v>-1995678</v>
      </c>
      <c r="C19" s="4" t="n">
        <v>-810446</v>
      </c>
    </row>
    <row r="20">
      <c r="A20" s="5" t="inlineStr">
        <is>
          <t>Investing Activities</t>
        </is>
      </c>
      <c r="B20" s="3" t="inlineStr">
        <is>
          <t xml:space="preserve"> </t>
        </is>
      </c>
      <c r="C20" s="3" t="inlineStr">
        <is>
          <t xml:space="preserve"> </t>
        </is>
      </c>
    </row>
    <row r="21">
      <c r="A21" s="3" t="inlineStr">
        <is>
          <t>Patent costs</t>
        </is>
      </c>
      <c r="B21" s="4" t="n">
        <v>-39942</v>
      </c>
      <c r="C21" s="4" t="n">
        <v>-13584</v>
      </c>
    </row>
    <row r="22">
      <c r="A22" s="3" t="inlineStr">
        <is>
          <t>Purchases of property and equipment</t>
        </is>
      </c>
      <c r="B22" s="4" t="n">
        <v>-90563</v>
      </c>
      <c r="C22" s="4" t="n">
        <v>-10662</v>
      </c>
    </row>
    <row r="23">
      <c r="A23" s="3" t="inlineStr">
        <is>
          <t>Capitalized software expenditures</t>
        </is>
      </c>
      <c r="B23" s="4" t="n">
        <v>-24923</v>
      </c>
      <c r="C23" s="4" t="n">
        <v>-63000</v>
      </c>
    </row>
    <row r="24">
      <c r="A24" s="3" t="inlineStr">
        <is>
          <t>Net cash flows from investing activities</t>
        </is>
      </c>
      <c r="B24" s="4" t="n">
        <v>-155428</v>
      </c>
      <c r="C24" s="4" t="n">
        <v>-87246</v>
      </c>
    </row>
    <row r="25">
      <c r="A25" s="5" t="inlineStr">
        <is>
          <t>Financing Activities</t>
        </is>
      </c>
      <c r="B25" s="3" t="inlineStr">
        <is>
          <t xml:space="preserve"> </t>
        </is>
      </c>
      <c r="C25" s="3" t="inlineStr">
        <is>
          <t xml:space="preserve"> </t>
        </is>
      </c>
    </row>
    <row r="26">
      <c r="A26" s="3" t="inlineStr">
        <is>
          <t>Proceeds from issuance of shares, net of offering expenses</t>
        </is>
      </c>
      <c r="B26" s="4" t="n">
        <v>6015919</v>
      </c>
      <c r="C26" s="4" t="n">
        <v>430761</v>
      </c>
    </row>
    <row r="27">
      <c r="A27" s="3" t="inlineStr">
        <is>
          <t>Collection of stock subscription receivable</t>
        </is>
      </c>
      <c r="B27" s="4" t="n">
        <v>6684</v>
      </c>
      <c r="C27" s="4" t="n">
        <v>40765</v>
      </c>
    </row>
    <row r="28">
      <c r="A28" s="3" t="inlineStr">
        <is>
          <t>Proceeds from related party convertible debt</t>
        </is>
      </c>
      <c r="B28" s="4" t="n">
        <v>1475000</v>
      </c>
      <c r="C28" s="4" t="n">
        <v>521000</v>
      </c>
    </row>
    <row r="29">
      <c r="A29" s="3" t="inlineStr">
        <is>
          <t>Repayment of related party convertible debt</t>
        </is>
      </c>
      <c r="B29" s="4" t="n">
        <v>-450000</v>
      </c>
      <c r="C29" s="4" t="n">
        <v>-52801</v>
      </c>
    </row>
    <row r="30">
      <c r="A30" s="3" t="inlineStr">
        <is>
          <t>Repayments of amounts Due to Parent and Affiliates</t>
        </is>
      </c>
      <c r="B30" s="3" t="inlineStr">
        <is>
          <t xml:space="preserve"> </t>
        </is>
      </c>
      <c r="C30" s="4" t="n">
        <v>-4000</v>
      </c>
    </row>
    <row r="31">
      <c r="A31" s="3" t="inlineStr">
        <is>
          <t>Net cash flows from financing activities</t>
        </is>
      </c>
      <c r="B31" s="4" t="n">
        <v>7047603</v>
      </c>
      <c r="C31" s="4" t="n">
        <v>935725</v>
      </c>
    </row>
    <row r="32">
      <c r="A32" s="3" t="inlineStr">
        <is>
          <t>Net Change In Cash</t>
        </is>
      </c>
      <c r="B32" s="4" t="n">
        <v>4896497</v>
      </c>
      <c r="C32" s="4" t="n">
        <v>38033</v>
      </c>
    </row>
    <row r="33">
      <c r="A33" s="3" t="inlineStr">
        <is>
          <t>Cash at Beginning of Period</t>
        </is>
      </c>
      <c r="B33" s="4" t="n">
        <v>79727</v>
      </c>
      <c r="C33" s="4" t="n">
        <v>27023</v>
      </c>
    </row>
    <row r="34">
      <c r="A34" s="3" t="inlineStr">
        <is>
          <t>Cash at End of Period</t>
        </is>
      </c>
      <c r="B34" s="4" t="n">
        <v>4976224</v>
      </c>
      <c r="C34" s="4" t="n">
        <v>65056</v>
      </c>
    </row>
    <row r="35">
      <c r="A35" s="5" t="inlineStr">
        <is>
          <t>Significant Non-Cash Transaction</t>
        </is>
      </c>
      <c r="B35" s="3" t="inlineStr">
        <is>
          <t xml:space="preserve"> </t>
        </is>
      </c>
      <c r="C35" s="3" t="inlineStr">
        <is>
          <t xml:space="preserve"> </t>
        </is>
      </c>
    </row>
    <row r="36">
      <c r="A36" s="3" t="inlineStr">
        <is>
          <t>Expenses paid for by Parent reported as increase in Due to Parent and Affiliates and related party convertible debt</t>
        </is>
      </c>
      <c r="B36" s="4" t="n">
        <v>828155</v>
      </c>
      <c r="C36" s="4" t="n">
        <v>631765</v>
      </c>
    </row>
    <row r="37">
      <c r="A37" s="3" t="inlineStr">
        <is>
          <t>Shares issued from conversion of related party convertible debt</t>
        </is>
      </c>
      <c r="B37" s="6" t="n">
        <v>2002280</v>
      </c>
      <c r="C37" s="6" t="n">
        <v>12785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9 Months Ended</t>
        </is>
      </c>
    </row>
    <row r="2">
      <c r="B2" s="2" t="inlineStr">
        <is>
          <t>Sep. 30, 2022</t>
        </is>
      </c>
    </row>
    <row r="3">
      <c r="A3" s="5" t="inlineStr">
        <is>
          <t>Organization, Consolidation and Presentation of Financial Statements [Abstract]</t>
        </is>
      </c>
      <c r="B3" s="3" t="inlineStr">
        <is>
          <t xml:space="preserve"> </t>
        </is>
      </c>
    </row>
    <row r="4">
      <c r="A4" s="3" t="inlineStr">
        <is>
          <t>GENERAL INFORMATION</t>
        </is>
      </c>
      <c r="B4" s="3" t="inlineStr">
        <is>
          <t xml:space="preserve">NOTE
1 – GENERAL INFORMATION Innovative
Eyewear, Inc. (the “Company,” “us,” “we,” or “our”) is a corporation organized under
the laws of the State of Florida that develops and sells cutting-edge eyeglasses and sunglasses, which are designed to allow our customers
to remain connected to their digital lives, while also offering prescription eyewear and sun protection. The Company was founded by Lucyd
Ltd. (the “Parent” or “Lucyd”), a portfolio company of Tekcapital Plc through Tekcapital Europe, Ltd. (collectively,
the “Parent and Affiliates”), which currently owns approximately 71% of our issued and outstanding shares of common stock.
Innovative Eyewear licensed the exclusive rights to the Lucyd® brand from Lucyd Ltd., which includes the exclusive use of all of
Lucyd’s intellectual property, including our main product, Lucyd Lyte® glass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5" t="inlineStr">
        <is>
          <t>Accounting Policies [Abstract]</t>
        </is>
      </c>
      <c r="B3" s="3" t="inlineStr">
        <is>
          <t xml:space="preserve"> </t>
        </is>
      </c>
    </row>
    <row r="4">
      <c r="A4" s="3" t="inlineStr">
        <is>
          <t>SUMMARY OF SIGNIFICANT ACCOUNTING POLICIES</t>
        </is>
      </c>
      <c r="B4" s="3" t="inlineStr">
        <is>
          <t xml:space="preserve">NOTE
2 – SUMMARY OF SIGNIFICANT ACCOUNTING POLICIES Basis
of Presentation The
accompanying condensed balance sheet as of December 31, 2021 (which has been derived from audited financial statements) and the unaudited
interim condensed financial statements have been prepared in accordance with accounting principles generally accepted in the United States
(“GAAP”) for interim financial information and pursuant to the instructions to Form 10-Q and Article 8 of Regulation S-X
promulgated by the United States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all adjustments considered necessary for the fair presentation of the financial statements for the periods
presented have been included. The results of operations for the three and nine months ended September 30, 2022 are not necessarily indicative
of the results to be expected for future periods or the full year.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particularly
given the significant social and economic disruptions and uncertainties associated with the ongoing coronavirus pandemic (“COVID-19”)
and COVID-19 control responses. Receivables
and Credit Policy Trade
receivables from customers are uncollateralized customer obligations due under normal trade terms, primarily requiring payment before
product is shipped. Trade receivables are stated at the amount billed to the customer. Payments of trade receivables are allocated to
the specific invoices identified on the customer’s remittance advice or, if unspecified, are applied to the earliest unpaid invoice.
The Company, by policy, routinely assesses the financial strength of its customers. To comply with industry standards, we offer “net
30” payments on wholesale orders of $1,500 or more. For wholesale orders, to acquire an order on net 30 terms, the customer is
provided a credit check application as well as a credit card authorization form. The authorization form explicitly states when and for
much we will bill the customer via credit card. As a result, the Company believes that its accounts receivable credit risk exposure is
limited, and it has not experienced any significant write-downs in its accounts receivable balances. As of September 30, 2022, and December
31, 2021, the Company had no Capitalized
Software The
Company incurred software development costs related to development of the Vyrb app. The Company capitalized these costs in accordance
with ASC 985-20, “Software – Costs of Software to be Sold, Leased, or Marketed,” considering it is the Company’s
intention to market and sell the software externally. Planning, designing, coding, and testing occurred necessary to meet Vyrb’s
design specifications. As such, all coding, development, and testing costs incurred subsequent to establishing technical feasibility
were capitalized. We have launched a beta version of the Vyrb application in December 2021 that demonstrates the functionality of the
software. We expect an estimated useful life of five years for this product. Inventory Our
inventory includes purchased eyewear and is stated at the lower of cost or net realizable value, with cost determined on a specific identification
method of inventory costing which attaches the actual cost to an identifiable unit of product. Provisions for excess, obsolete, or slow-moving
inventory are recorded after periodic evaluation of historical sales, current economic trends, forecasted sales, estimated product life
cycles, and estimated inventory levels. No provisions were determined as needed as of September 30, 2022 and as of December 31, 2021. As
of September 30, 2022 and December 31, 2021, the Company recorded an inventory prepayment in the amount of $ 197,750 64,715 Intangible
Assets Intangible
assets relate to patent costs received in conjunction with the initial capitalization of the Company and internally developed utility
and design patents. The Company amortizes these assets over the estimated useful life of the patents. The
Company reviews its intangibles assets for impairment whenever changes in circumstances indicate that the carrying amount of the assets
may not be recoverable. Property
and Equipment Property
and equipment are depreciated using the straight-line method over the estimated useful lives or lease terms if shorter. Depreciation
expense for the three and nine months ended September 30, 2022, was $ 4,667 12,566 0 Income
Taxes The
Company accounts for income taxes under an asset and liability approach that recognizes deferred tax assets and liabilities based on
the difference between the financial statement carrying amounts and the tax bases of assets and liabilities using enacted tax rates in
effect in the years in which the differences are expected to reverse. The
Company follows a more-likely-than-not threshold for financial statement recognition and measurement of a tax position taken, or expected
to be taken, in a tax return. The guidance relates to, among other things, classification, accounting for interest and penalties associated
with tax positions, and disclosure requirements. Any interest and penalties accrued related to uncertain tax positions are recorded in
tax expense. The
Company assesses the realizability of its net deferred tax assets. If, after considering all relevant positive and negative evidence,
it is more likely than not that some portion or all of the net deferred tax assets will not be realized, the Company will reduce the
net deferred tax assets by a valuation allowance. The realization of net deferred tax assets is dependent on several factors, including
the generation of sufficient taxable income prior to the expiration of net operating loss carryforwards. Stock-Based
Compensation The
Company accounts for stock-based compensation to employees and directors in accordance with FASB ASC Topic 718, which requires that compensation
expense be recognized in the financial statements for stock-based awards based on the grant date fair value. For stock option awards,
the Black-Scholes-Merton option pricing model was used to estimate the fair value of share-based awards. The Black-Scholes-Merton option
pricing model incorporates various and highly subjective assumptions, including expected term and share price volatility. The expected
term of the stock options was estimated based on the simplified method as allowed by Staff Accounting Bulletin 107 (SAB 107). The
share price volatility at the grant date is estimated using historical stock prices based upon the expected term of the options granted,
using stock prices of comparably profiled public companies. The risk-free interest rate assumption is determined using the rates for
U.S. Treasury zero-coupon bonds with maturities similar to those of the expected term of the award being valued. Revenue
Recognition Our
revenue is generated from the sales of prescription and non-prescription optical glasses, sunglasses, and shipping charges, which are
charged to the customer, associated with these purchases. We sell products through our retail store resellers, distributors, on our own
website Lucyd.co, and on Amazon. To
determine revenue recognition, we perform the following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At contract inception, we assess the goods
or services promised within each contract and determine those that are performance obligations, and also assess whether each promised
good or service is distinct. We then recognize as revenue the amount of the transaction price that is allocated to the respective performance
obligation when (or as) the performance obligation is satisfied. All
revenue, including sales processed online and through our retail store resellers and distributors, is reported net of sales taxes collected
from customers on behalf of taxing authorities, returns, and discounts. For
sales generated through our e-commerce channels, we identify the contract with a customer upon online purchase of our eyewear and transaction
price at the manufacturer suggested retail price (“MSRP”) for non-prescription, polarized sunglass and blue light blocking
glasses across all of our online channels. Our e-commerce revenue is recognized upon meeting of the performance obligation when the eyewear
is shipped to end customers. Only U.S. consumers enjoy free USPS first class postage, with faster delivery options available for extra
cost, for sales processed through our website and on Amazon. For Amazon sales, shipping is free for U.S consumers while international
customers pay shipping charges on top of MSRP. Any costs associated with fees charged by the online platforms (Shopify for Lucyd.co website
and Amazon) are not recharged to customers and are recorded as a component of cost of goods sold as incurred. The Company charges applicable
state sales taxes in addition to the MSRP for both online channels and all other marketplaces on which the company sells products. For
sales to our retail store partners, we identify the contract with a customer upon receipt of an order of our eyewear through our Shopify
wholesale portal or direct purchase order. Our revenue is recognized upon meeting the performance obligation, which is delivery of the
Company’s eyewear products to the retail store and is also recorded net of returns and discounts. Our wholesale pricing for eyewear
sold to the retail store partners includes volume discounts, due to the nature of large quantity orders. The pricing includes shipping
charges, while excluding any state sales tax charges applicable. Due to the nature of wholesale retail orders, no e-commerce fees are
applicable. For
sales to distributors, we identify the contract with a customer upon receipt of an order of our eyewear through a direct purchase order.
Our revenue is recognized upon meeting the performance obligation, which is delivery of our eyewear products to the distributor and is
also recorded net of returns and discounts. Our wholesale pricing for eyewear sold to distributors includes volume discounts, due to
the nature of large quantity orders. The pricing includes shipping charges, while excluding any state sales tax charges applicable. Due
to the nature of wholesale distributor orders, no e-commerce fees are applicable. The
Company’s sales do not contain any variable consideration. We
allow our customers to return our products, subject to our refund policy, which allows any customer to return our products for any reason
within the first:
● 7
days for sales made through our website (Lucyd.co)
● 30
days for sales made through Amazon
● 30
days for sales to wholesale retailers and distributors For
all of our sales, at the time of sale, we establish a reserve for returns, based on historical experience and expected future returns,
which is recorded as a reduction of sales. Additionally, we reviewed all individual returns received in October 2022 pertaining
to orders processed prior to September 30, 2022. As a result, the Company determined that an allowance for sales returns was necessary.
The Company recorded $ 22,266 12,604 Shipping
and Handling Costs
incurred for shipping and handling are included in cost of revenue at the time the related revenue is recognized. Amounts billed to a
customer for shipping and handling are reported as revenu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CAPITAL RESOURCES</t>
        </is>
      </c>
      <c r="B1" s="2" t="inlineStr">
        <is>
          <t>9 Months Ended</t>
        </is>
      </c>
    </row>
    <row r="2">
      <c r="B2" s="2" t="inlineStr">
        <is>
          <t>Sep. 30, 2022</t>
        </is>
      </c>
    </row>
    <row r="3">
      <c r="A3" s="5" t="inlineStr">
        <is>
          <t>Organization, Consolidation and Presentation of Financial Statements [Abstract]</t>
        </is>
      </c>
      <c r="B3" s="3" t="inlineStr">
        <is>
          <t xml:space="preserve"> </t>
        </is>
      </c>
    </row>
    <row r="4">
      <c r="A4" s="3" t="inlineStr">
        <is>
          <t>LIQUIDITY AND CAPITAL RESOURCES</t>
        </is>
      </c>
      <c r="B4" s="3" t="inlineStr">
        <is>
          <t xml:space="preserve">NOTE
3 – LIQUIDITY AND CAPITAL RESOURCES The
Company has a limited operating history. The Company’s business and operations are sensitive to general business and economic conditions
in the United States. A host of factors beyond the Company’s control could cause fluctuations in these conditions. Adverse conditions
may include recession, downturn, or otherwise, changes in regulations or restrictions in imports, competition, or changes in consumer
taste including the economic impacts from the COVID-19 pandemic. These adverse conditions could affect the Company’s financial
condition and the results of its operations. The
Company meets its day to day working capital requirements through monies raised through sales of eyewear and issuances of equity, including
past crowdfunding transactions, and more recently an initial public offering completed on August 2022. The Company also has issued a
convertible note held by its parent company. The Company’s forecasts and projections indicate that the Company expects to have
sufficient cash reserves and future income to operate within the level of its current facilities. The Company anticipates that its available
liquidity will be sufficient to fund operations through at least the end of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2:00:33Z</dcterms:created>
  <dcterms:modified xmlns:dcterms="http://purl.org/dc/terms/" xmlns:xsi="http://www.w3.org/2001/XMLSchema-instance" xsi:type="dcterms:W3CDTF">2022-11-10T22:00:33Z</dcterms:modified>
</cp:coreProperties>
</file>